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Preferred Stock" sheetId="13" state="visible" r:id="rId13"/>
    <sheet xmlns:r="http://schemas.openxmlformats.org/officeDocument/2006/relationships" name="Common Stock Warran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Leases (Tables)" sheetId="21" state="visible" r:id="rId21"/>
    <sheet xmlns:r="http://schemas.openxmlformats.org/officeDocument/2006/relationships" name="Going Concern and Managements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Acquisitions (Details Narrative" sheetId="27" state="visible" r:id="rId27"/>
    <sheet xmlns:r="http://schemas.openxmlformats.org/officeDocument/2006/relationships" name="Acquisitions - Schedule of Allo" sheetId="28" state="visible" r:id="rId28"/>
    <sheet xmlns:r="http://schemas.openxmlformats.org/officeDocument/2006/relationships" name="Acquisitions - Schedule of Prof" sheetId="29" state="visible" r:id="rId29"/>
    <sheet xmlns:r="http://schemas.openxmlformats.org/officeDocument/2006/relationships" name="Notes Payable (Details Narrativ" sheetId="30" state="visible" r:id="rId30"/>
    <sheet xmlns:r="http://schemas.openxmlformats.org/officeDocument/2006/relationships" name="Stockholders' Equity (Details N" sheetId="31" state="visible" r:id="rId31"/>
    <sheet xmlns:r="http://schemas.openxmlformats.org/officeDocument/2006/relationships" name="Preferred Stock (Details Narrat" sheetId="32" state="visible" r:id="rId32"/>
    <sheet xmlns:r="http://schemas.openxmlformats.org/officeDocument/2006/relationships" name="Common Stock Warrants (Details " sheetId="33" state="visible" r:id="rId33"/>
    <sheet xmlns:r="http://schemas.openxmlformats.org/officeDocument/2006/relationships" name="Commitments and Contingencies (" sheetId="34" state="visible" r:id="rId34"/>
    <sheet xmlns:r="http://schemas.openxmlformats.org/officeDocument/2006/relationships" name="Leases (Details Narrative)" sheetId="35" state="visible" r:id="rId35"/>
    <sheet xmlns:r="http://schemas.openxmlformats.org/officeDocument/2006/relationships" name="Leases - Schedule of Supplement" sheetId="36" state="visible" r:id="rId36"/>
    <sheet xmlns:r="http://schemas.openxmlformats.org/officeDocument/2006/relationships" name="Leases - Schedule of Suppleme_2" sheetId="37" state="visible" r:id="rId37"/>
    <sheet xmlns:r="http://schemas.openxmlformats.org/officeDocument/2006/relationships" name="Leases - Schedule of Other Info" sheetId="38" state="visible" r:id="rId38"/>
    <sheet xmlns:r="http://schemas.openxmlformats.org/officeDocument/2006/relationships" name="Leases - Schedule of Maturities"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9</t>
  </si>
  <si>
    <t>Nov. 19, 2019</t>
  </si>
  <si>
    <t>Document And Entity Information</t>
  </si>
  <si>
    <t>Entity Registrant Name</t>
  </si>
  <si>
    <t>TARONIS TECHNOLOGIES, INC.</t>
  </si>
  <si>
    <t>Entity Central Index Key</t>
  </si>
  <si>
    <t>0001353487</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t>
  </si>
  <si>
    <t>Accounts receivable, net of allowance for doubtful accounts of $546 and $419, respectively</t>
  </si>
  <si>
    <t>Inventory</t>
  </si>
  <si>
    <t>Prepaid and other current assets</t>
  </si>
  <si>
    <t>Total Current Assets</t>
  </si>
  <si>
    <t>Property and equipment, net of accumulated depreciation of $3,524 and $2,683, respectively</t>
  </si>
  <si>
    <t>Deposit on acquisition</t>
  </si>
  <si>
    <t xml:space="preserve"> </t>
  </si>
  <si>
    <t>Intangible assets, net of accumulated amortization of $1,585 and $824, respectively</t>
  </si>
  <si>
    <t>Restricted deposit</t>
  </si>
  <si>
    <t>Security deposits</t>
  </si>
  <si>
    <t>Right-of-use assets, net of accumulated amortization of $573 and $0, respectively</t>
  </si>
  <si>
    <t>Goodwill</t>
  </si>
  <si>
    <t>Total Assets</t>
  </si>
  <si>
    <t>Current Liabilities</t>
  </si>
  <si>
    <t>Accounts payable</t>
  </si>
  <si>
    <t>Accrued expenses</t>
  </si>
  <si>
    <t>Financing leases liability, current</t>
  </si>
  <si>
    <t>Operating leases liability, current</t>
  </si>
  <si>
    <t>Note payable, net of debt discount of $147 and $0, respectively</t>
  </si>
  <si>
    <t>Total Current Liabilities</t>
  </si>
  <si>
    <t>Long Term Liabilities</t>
  </si>
  <si>
    <t>Note payable, net of current</t>
  </si>
  <si>
    <t>Financing leases liability, net of current</t>
  </si>
  <si>
    <t>Operating leases liability, net of current</t>
  </si>
  <si>
    <t>Senior convertible debenture, net of debt discount of $65 and $0, respectively</t>
  </si>
  <si>
    <t>Total Liabilities</t>
  </si>
  <si>
    <t>Commitments and Contingencies</t>
  </si>
  <si>
    <t>Temporary Equity</t>
  </si>
  <si>
    <t>Series E Preferred stock: 455,882 shares designated; 0 and 36,765 shares issued and outstanding at September 30, 2019 and December 31, 2018, respectively, with a liquidation preference of approximately $0 at September 30, 2019</t>
  </si>
  <si>
    <t>Stockholders' Equity</t>
  </si>
  <si>
    <t>Common stock: $0.001 par; 190,000,000 shares authorized; 18,229,459 shares issued and outstanding at September 30, 2019 and 1,546,563 shares issued and outstanding at December 31, 2018.</t>
  </si>
  <si>
    <t>Additional paid-in-capital</t>
  </si>
  <si>
    <t>Accumulated deficit</t>
  </si>
  <si>
    <t>Total Stockholders' Equity</t>
  </si>
  <si>
    <t>Total Liabilities, Temporary Equity and Stockholders' Equity</t>
  </si>
  <si>
    <t>Condensed Consolidated Balance Sheets (Parenthetical) - USD ($)</t>
  </si>
  <si>
    <t>Statement of Financial Position [Abstract]</t>
  </si>
  <si>
    <t>Allowance for doubtful accounts</t>
  </si>
  <si>
    <t>Accumulated depreciation</t>
  </si>
  <si>
    <t>Accumulated amortization of intangible assets</t>
  </si>
  <si>
    <t>Right-of-use assets, net of accumulated amortization</t>
  </si>
  <si>
    <t>Debt discount of note payable</t>
  </si>
  <si>
    <t>Debt discount senior convertible debenture</t>
  </si>
  <si>
    <t>Series E Preferred stock, shares designated</t>
  </si>
  <si>
    <t>Series E Preferred stock, shares issued</t>
  </si>
  <si>
    <t>Series E Preferred stock, shares outstanding</t>
  </si>
  <si>
    <t>Series E Preferred stock, 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Revenue:</t>
  </si>
  <si>
    <t>Revenue</t>
  </si>
  <si>
    <t>Cost of Revenues</t>
  </si>
  <si>
    <t>Gross Profit</t>
  </si>
  <si>
    <t>Operating Expenses:</t>
  </si>
  <si>
    <t>Selling, general and administration</t>
  </si>
  <si>
    <t>Research and development</t>
  </si>
  <si>
    <t>Total Operating Expenses</t>
  </si>
  <si>
    <t>Operating Loss</t>
  </si>
  <si>
    <t>Other (Expense) Income:</t>
  </si>
  <si>
    <t>Interest</t>
  </si>
  <si>
    <t>Accretion of debt discount</t>
  </si>
  <si>
    <t>Other income</t>
  </si>
  <si>
    <t>Total Other (Expense) Income</t>
  </si>
  <si>
    <t>Net Loss</t>
  </si>
  <si>
    <t>Deemed dividend</t>
  </si>
  <si>
    <t>Net loss attributable to common shareholders</t>
  </si>
  <si>
    <t>Net loss attributable to common shareholders per share: Basic and Diluted</t>
  </si>
  <si>
    <t>Weighted average common shares: Basic and Diluted</t>
  </si>
  <si>
    <t>Condensed Consolidated Statement of Stockholders' Equity - USD ($) $ in Thousands</t>
  </si>
  <si>
    <t>Series A Preferred Stock [Member]</t>
  </si>
  <si>
    <t>Common Stock [Member]</t>
  </si>
  <si>
    <t>Additional Paid-in Capital [Member]</t>
  </si>
  <si>
    <t>Accumulated (Deficit) [Member]</t>
  </si>
  <si>
    <t>Total</t>
  </si>
  <si>
    <t>Balance at Dec. 31, 2017</t>
  </si>
  <si>
    <t>Balance, shares at Dec. 31, 2017</t>
  </si>
  <si>
    <t>Common stock issued for services</t>
  </si>
  <si>
    <t>Common stock issued for services, shares</t>
  </si>
  <si>
    <t>Common stock warrant issued for services</t>
  </si>
  <si>
    <t>Exercise of Series C preferred stock warrants</t>
  </si>
  <si>
    <t>Reclass from Series C temporary equity to common stock</t>
  </si>
  <si>
    <t>Reclass from Series C temporary equity to common stock, shares</t>
  </si>
  <si>
    <t>Conversion of Series C preferred stock into common stock</t>
  </si>
  <si>
    <t>Conversion of Series C preferred stock into common stock, shares</t>
  </si>
  <si>
    <t>Conversion of Series E preferred stock into common stock</t>
  </si>
  <si>
    <t>Conversion of Series E preferred stock into common stock, shares</t>
  </si>
  <si>
    <t>Amortization of stock based compensation</t>
  </si>
  <si>
    <t>Common stock issued for the exercise of warrants</t>
  </si>
  <si>
    <t>Common stock issued for the exercise of warrants, shares</t>
  </si>
  <si>
    <t>Common stock issued for acquisition of assets</t>
  </si>
  <si>
    <t>Common stock issued for acquisition of assets, shares</t>
  </si>
  <si>
    <t>Stock issuance costs</t>
  </si>
  <si>
    <t>Net loss</t>
  </si>
  <si>
    <t>Balance at Mar. 31, 2018</t>
  </si>
  <si>
    <t>Balance, shares at Mar. 31, 2018</t>
  </si>
  <si>
    <t>Common stock issued for settlement of accounts payable</t>
  </si>
  <si>
    <t>Common stock issued for purchase of subsidiary</t>
  </si>
  <si>
    <t>Balance at Sep. 30, 2018</t>
  </si>
  <si>
    <t>Balance, shares at Sep. 30, 2018</t>
  </si>
  <si>
    <t>Common stock issued for settlement of accounts payable, shares</t>
  </si>
  <si>
    <t>Conversion of Series F preferred stock into common stock</t>
  </si>
  <si>
    <t>Conversion of Series F preferred stock into common stock, shares</t>
  </si>
  <si>
    <t>Balance at Jun. 30, 2018</t>
  </si>
  <si>
    <t>Balance, shares at Jun. 30, 2018</t>
  </si>
  <si>
    <t>Common stock issued for cash</t>
  </si>
  <si>
    <t>Common stock issued for cash, shares</t>
  </si>
  <si>
    <t>Balance at Dec. 31, 2018</t>
  </si>
  <si>
    <t>Balance, shares at Dec. 31, 2018</t>
  </si>
  <si>
    <t>Balance at Mar. 31, 2019</t>
  </si>
  <si>
    <t>Balance, shares at Mar. 31, 2019</t>
  </si>
  <si>
    <t>Common stock issued for conversion of debt</t>
  </si>
  <si>
    <t>Balance at Sep. 30, 2019</t>
  </si>
  <si>
    <t>Balance, shares at Sep. 30, 2019</t>
  </si>
  <si>
    <t>Common stock issued for purchase of subsidiary, shares</t>
  </si>
  <si>
    <t>Down round feature triggered for warrants</t>
  </si>
  <si>
    <t>Balance at Jun. 30, 2019</t>
  </si>
  <si>
    <t>Balance, shares at Jun. 30, 2019</t>
  </si>
  <si>
    <t>Common stock issued for conversion of debt, shares</t>
  </si>
  <si>
    <t>Shares returned by employees</t>
  </si>
  <si>
    <t>Shares returned by employees, shares</t>
  </si>
  <si>
    <t>Fractional share repayment</t>
  </si>
  <si>
    <t>Condensed Consolidated Statements of Cash Flows (Unaudited) - USD ($) $ in Thousands</t>
  </si>
  <si>
    <t>Cash Flows from Operations</t>
  </si>
  <si>
    <t>Adjustments to reconcile net loss to cash used in operating activities:</t>
  </si>
  <si>
    <t>Depreciation and amortization</t>
  </si>
  <si>
    <t>Stock based compensation</t>
  </si>
  <si>
    <t>Common stock and warrants issued for services</t>
  </si>
  <si>
    <t>Gain on disposal of fixed assets</t>
  </si>
  <si>
    <t>Deferred revenue and customer deposits</t>
  </si>
  <si>
    <t>Provision for doubtful accounts</t>
  </si>
  <si>
    <t>Amortization of right-of-use assets</t>
  </si>
  <si>
    <t>Changes in operating assets:</t>
  </si>
  <si>
    <t>Accounts receivable</t>
  </si>
  <si>
    <t>Accrued Expenses</t>
  </si>
  <si>
    <t>Payments on lease liabilities</t>
  </si>
  <si>
    <t>Net cash used in operating activities</t>
  </si>
  <si>
    <t>Cash Flows from Investing Activities</t>
  </si>
  <si>
    <t>Cash acquired in acquisition of businesses</t>
  </si>
  <si>
    <t>Cash paid for acquisitions</t>
  </si>
  <si>
    <t>Cash paid for noncompete agreements</t>
  </si>
  <si>
    <t>Purchase of property and equipment</t>
  </si>
  <si>
    <t>Purchase of intangibles</t>
  </si>
  <si>
    <t>Security deposit</t>
  </si>
  <si>
    <t>Net cash used in investing activities</t>
  </si>
  <si>
    <t>Cash Flows from Financing Activities</t>
  </si>
  <si>
    <t>Common shares issued for the exercise of warrants</t>
  </si>
  <si>
    <t>Proceeds for common stock issued for cash</t>
  </si>
  <si>
    <t>Finance lease payments</t>
  </si>
  <si>
    <t>Payments on notes payable</t>
  </si>
  <si>
    <t>Proceeds from notes payables</t>
  </si>
  <si>
    <t>Net proceeds on related party notes and advances</t>
  </si>
  <si>
    <t>Repayment of related party notes</t>
  </si>
  <si>
    <t>Water Pilot financing</t>
  </si>
  <si>
    <t>Net proceeds on issuance of series C preferred stock units, net of costs</t>
  </si>
  <si>
    <t>Stock Issuance costs</t>
  </si>
  <si>
    <t>Repurchase of Series C &amp; E preferred stock</t>
  </si>
  <si>
    <t>Net cash provided by financing activities</t>
  </si>
  <si>
    <t>Net increase in cash</t>
  </si>
  <si>
    <t>Cash and restricted cash, beginning of period</t>
  </si>
  <si>
    <t>Cash and restricted cash, end of period</t>
  </si>
  <si>
    <t>Supplemental disclosure of cash flow information Cash paid during the period for:</t>
  </si>
  <si>
    <t>Supplemental disclosures of non-cash investing and financing activities:</t>
  </si>
  <si>
    <t>Common shares issued for settlement of accounts payable</t>
  </si>
  <si>
    <t>Series E preferred stock</t>
  </si>
  <si>
    <t>Conversion of Series C preferred stock into shares of common stock</t>
  </si>
  <si>
    <t>Conversion of Series E preferred stock into shares of common stock</t>
  </si>
  <si>
    <t>Conversion of Series F preferred stock into shares of common stock</t>
  </si>
  <si>
    <t>Series F preferred stock issued for the settlement of accounts payable</t>
  </si>
  <si>
    <t>Deemed dividend in connection with the issuance of Series C Preferred stock</t>
  </si>
  <si>
    <t>NG Enterprises Inc [Member]</t>
  </si>
  <si>
    <t>Assets acquired</t>
  </si>
  <si>
    <t>Liabilities assumed</t>
  </si>
  <si>
    <t>Green Arc Supply, L.L.C. [Member]</t>
  </si>
  <si>
    <t>Fair value of common stock issued in Green Arc Supply acquisition</t>
  </si>
  <si>
    <t>Trico Welding Supplies, Inc [Member]</t>
  </si>
  <si>
    <t>Tyler Welders Supply [Member]</t>
  </si>
  <si>
    <t>Cylinder Solutions, Inc [Member]</t>
  </si>
  <si>
    <t>Complete Cutting &amp; Welding Supplies, Inc [Member]</t>
  </si>
  <si>
    <t>Organization and Description of Business</t>
  </si>
  <si>
    <t>Accounting Policies [Abstract]</t>
  </si>
  <si>
    <t>NOTE 1 – ORGANIZATION AND DESCRIPTION
OF BUSINESS Taronis Technologies, Inc. (the “Company”)
was organized in the State of Delaware on December 9, 2005. On January 31, 2019, the Company filed a
Certificate of Amendment to the Certificate of Incorporation with the Delaware Secretary of State to effect a name change to “Taronis
Technologies, Inc.” The Company is a technology-based company that is focused on addressing the global constraints on natural
resources, including fuel and water. The Company has two core technology applications – renewable fuel gasification and water
decontamination/sterilization which are derived from the Company’s Venturi® Plasma Arc technology. The Company has operating
facilities in the following states: Florida, Louisiana, Texas and California. On January 30, 2019, the Company filed a Certificate
of Amendment to the Certificate of Incorporation with the Delaware Secretary of State to effect a one-for-twenty reverse split
of the issued and outstanding common stock. On August 22, 2019, the Company filed a Certificate
of Amendment to the Certificate of Incorporation with the Delaware Secretary of State to effect a one-for-five reverse
split of the issued and outstanding common stock. The consolidated financial statements and accompanying
notes give effect to the reverse stock splits as if they occurred at the first period presented. The reverse stock splits did not modify the
rights or preferences of the common stock. Proportional adjustments have been made to the conversion and exercise prices of our
outstanding common stock warrants, convertible notes, and common stock options. All share and per share amounts for the common
stock have been retroactively restated to give effect to the reverse splits.</t>
  </si>
  <si>
    <t>Going Concern and Managements' Plan</t>
  </si>
  <si>
    <t>Organization, Consolidation and Presentation of Financial Statements [Abstract]</t>
  </si>
  <si>
    <t>NOTE 2 - GOING CONCERN AND MANAGEMENTS’
PLAN As of September 30, 2019, the Company had cash
of approximately $0.5 million, reported an approximate net loss of $19.8 million and used cash in operations
of approximately $11.7 million for the nine months ended September 30, 2019. In addition, as of September 30, 2019, the
Company had working capital of approximately $1.5 million and an accumulated deficit of $99.4 million. The
Company utilizes cash in its operations of approximately $1.3 million per month. These conditions indicate that there
is substantial doubt about the Company’s ability to continue as a going concern within one year from the issuance date of
the unaudited condensed consolidated financial statements. The ability of the Company to continue as a
going concern is dependent upon its ability to further implement its business plan. The Company has financed its operations through
equity and debt financing transactions, but does not believe it will need to do so in the immediate future. The Company does not
believe it will continue incurring operating losses for the foreseeable future and that it will be cash-flow positive before year-end.
The unaudited condensed consolidated financial statements do not include any adjustments relating to the recoverability and classification
of asset amounts or the classification of liabilities that might be necessary should the Company be unable to continue as a going
concern. The Company can give no assurance that it
will be successful in implementing its business plan. These unaudited condensed consolidated financial statements do not include
any adjustments from this uncertainty.</t>
  </si>
  <si>
    <t>Summary of Significant Accounting Policies</t>
  </si>
  <si>
    <t xml:space="preserve">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U.S. Securities and Exchange Commission
(“SEC”) for interim financial information and include the accounts of the Company and its wholly-owned subsidiaries.
All material intercompany balances and transactions have been eliminated in consolid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9 and 2018.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8, which contains the audited financial statements and notes thereto, for the years ended December 31, 2018 and 2017 included
within the Company’s Form 10-K filed with the SEC on April 12, 2019. The interim results for the three and nine months ended
September 30, 2019 are not necessarily indicative of the results to be expected for the year ended December 31, 2019 or for any
future interim periods. 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however,
actual results could differ from those estimates. The consolidated financial statements presented include intangible assets, goodwill,
fair value of assets and liabilities related to acquisitions, recoverability of deferred tax assets, collection of its receivables
and the useful life of property, plant and equipment.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oncentrations of Credit Risk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are insured by the Federal Deposit Insurance Corporation (“FDIC”), which, from time to time, may
exceed federally insured limits. Cash is also maintained at foreign financial institutions. Cash in foreign financial institutions
as of September 30, 2019 was approximately $0.8 million. The Company has not experienced any losses and believes it is not exposed
to significant credit risk from cash. Cash, Cash Equivalents and Restricted
Cash Cash and cash equivalents consist of cash,
checking accounts, money market accounts and temporary investments with original maturities of three months or less when purchased.
As of September 30, 2019, and 2018 the Company had no cash equivalents. Restricted cash consists of cash deposited
with a financial institution for approximately $0.8 million held in an escrow account. The following table provides a reconciliation
of cash and restricted cash reported in the unaudited condensed consolidated balance sheets that sum to the total of the same amounts
show in the statement of cash flows (dollar amounts in thousands):
September 30,
2019 2018
Cash $ 536 $ 1,836
Restricted deposits 816 -
Total cash and restricted cash in the balance sheet $ 1,352 $ 1,836 Revenue Recognition The Company follows the guidance of ASC Topic
606, Revenue from Contracts with Customers (“ASC Topic 606”). The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Revenues under Topic 606 are required to be
recognized either at a “point in time” or “over time”, depending on the facts and circumstances of the
arrangement, and will be evaluated using a five-step model. The Company principally generates revenue through
three operating streams: (1) the sale of MagneGas fuel for metal cutting and through the sales of other industrial and specialty
gases and related products through the Company’s wholly owned subsidiaries, (2) by providing consulting services and (3)
through the sales of the Plasma Arc Flow Systems. The Company’s revenue recognition policy is as follows:
● Revenue for metal-working fuel, industrial gases and welding supplies is recognized when performance obligations of the sale are satisfied.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 Consulting Services are earned through various arrangements. The Company applies the five-step process outlined in ASC 606 when recognizing revenue with regards to the consulting services:
○ The Company enters into a written consulting agreement with a customer to provide professional services and has an enforceable right to payment for its performance completed to date;
○ All of the promised services are identified to determine whether those services represent performance obligations;
○ In consideration for the services to be rendered, the Company expects to receive incremental payments during the term of the agreement;
○ Payments are estimated for each performance obligation and allocated in accordance with payment terms; and
○ The nature of the consulting services is such that the customer will receive benefits of the Company’s performance only when the customer receives the professional services. Consequently, the entity recognizes revenue over time by measuring the progress toward complete satisfaction of the performance obligation.
● Plasma Arc Flow Units Revenue generated from sales of each unit is recognized upon delivery and completion of the performance obligation. Significant deposits are required before production commences. These deposits are classified as customer deposits. Contract Balances The timing of revenue recognition may differ
from the timing of payment by customers. The Company records a receivable when revenue is recognized prior to payment and there
is an unconditional right to payment. The following table represents external net
sales disaggregated by product category for the three and nine months ended September 30, 2019 and 2018 (dollar amounts
in thousands):
For the three months ended September 30
For the nine months ended September 30
2019 2018 2019 2018
Gas sold 1,413 $ 1,461 $ 9,106 $ 3,981
Equipment rentals 84 134 557 269
Equipment sales 1,656 332 4,028 1,730
Other 2,166 672 2,442 698
Total Revenues from Customers 5,319 $ 2,599 $ 16,133 $ 6,678 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Stock-Based Compensation The Company accounts for stock-based compensation
costs under the provisions of Accounting Standards Codification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for employees, officers and directors of approximately $1.0 million and approximately $0.0 for the
three months ended September 30, 2019 and 2018, respectively, and approximately $3.1 million and approximately $0.1
million for the nine months ended September 30, 2019 and 2018, respectively, and has included such amounts in selling, general
and administrative expenses in the unaudited condensed consolidated statement of operations. The Company incurred stock-based compensation
charges for non-employees, net of estimated forfeitures of approximately $1.7 million and approximately $0.1 million for
the three months ended September 30, 2019 and 2018, respectively, and approximately $3.6 million and approximately
$0.2 million for the nine months ended September 30, 2019 and 2018, respectively, and has included such amounts in selling,
general and administrative expenses in the unaudited condensed consolidated statements of operation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September 30, 2019, and 2018 the Company’s
common stock equivalents outstanding were as follows:
September 30,
2019 2018
Options 2,298 462
Common Stock Warrants 505,339 9,294
Convertible preferred stock - 4,445
Total common stock equivalents outstanding 507,637 14,201 Subsequent Events The Company evaluates events that have occurred
after the balance sheet date, but prior to the date the financial statements are issued. Based upon the evaluation, the Company
did not identify any recognized or non-recognized subsequent events that would have required adjustment or disclosure in the consolidated
financial statements, except as disclosed in Note 11. Recent Accounting Pronouncements Adopted Accounting Standards The Company adopted ASC Topic 842 effective
January 1, 2019 using the prospective approach. As a result of the adoption of the new lease accounting guidance, on January 1,
2019 the Company recognized (a) a lease liability of approximately $4.1 million, which represents the present value of the remaining
lease payments, discounted using the Company’s incremental borrowing rate of 8.0%, and (b) a right-of-use asset of approximately
$4.1 million. The most significant impact was the recognition of right-of-use assets and lease obligations for operating leases. Accounting Standards Not Yet Adopted In August 2018, the FASB issued Accounting
Standards Update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is currently evaluating the potential impact of adopting this guidance on its consolidated financial statements. In April 2019, the FASB issued Accounting Standards
Update (“ASU”) No. 2019-04, Codification Improvements to Topic 326, Financial Instruments – Credit Losses, Topic
815, Derivatives and Hedging, and Topic 825, Financial Instruments. ASU 2019-04 provides further Updates related to financial instruments,
following Updates 2016-01, 2016-13 and 2017-12. The amendments in ASU 2019-04 will be effective as of the beginning of the first
annual reporting period beginning after April 25, 2019. Early adoption is permitted, including adoption on any date on or after
April 25, 2019. The Company is currently evaluating the potential impact of adopting this guidance on its consolidated financial
statements. In May 2019, the FASB issued Accounting Standards
Update (“ASU”) No. 2019-05, Financial Instruments – Credit Losses (Topic 362): Targeted Transition Relief. ASU
2019-05 is an update to ASU 2016-13, Financial Instruments – Credit Losses (Topic 362): Measurement of Credit Losses on Financial
Instruments. The amendments in ASU 2019-05 will be effective for fiscal years beginning after December 15, 2019, including interim
periods within those fiscal years. Early adoption is permitted in any interim period after the issuance of this Update as long
as an entity has adopted the amendments in Update 2016-13. The Company is currently evaluating the potential impact of adopting
this guidance on its consolidated financial statements. In July 2019, the FASB issued Accounting Standards
Update (“ASU”) No. 2019-07, Codification Updates to SEC Sections. ASU 2019-07 provides amendments to SEC paragraphs
pursuant to SEC Final Rule Releases No. 33-10532, Disclosure Update and Simplification Investment
Company Reporting Modernization </t>
  </si>
  <si>
    <t>Acquisitions</t>
  </si>
  <si>
    <t>Business Combinations [Abstract]</t>
  </si>
  <si>
    <t>NOTE 4 – ACQUISITIONS January Stock Purchase: On January 16, 2019, the Company entered into
a Securities Purchase Agreement (“SPA”) with Melvin Ruyle Family Living Trust (the “Seller”) and Tyler
Welders Supply, Inc., a Texas corporation (“TWS”) for the purchase of all of the issued and outstanding capital stock
of TWS by the Company (“Transaction”). Under the terms of the SPA, the Company purchased one hundred percent (100%)
of TWS’s issued and outstanding capital stock for the gross purchase price of $2.5 million (“TWS Stock”). Effective
at closing, the Company will assume business operations at its new location in Texas. The preliminary allocation of the consideration
transferred is as follows (dollar amounts in thousands):
Cash $ 2,500
Total purchase price $ 2,500
Accounts receivable $ 572
Cash 43
Inventory 572
Customer relationships 250
Cylinders and trucks 183
Accounts payable assumed (653 )
Total purchase price allocation $ 967
Goodwill $ 1,533 February Stock Purchase: On February 15, 2019, the Company entered into
a Securities Purchase Agreement (“SPA”) with Melvin Ruyle, Jered Ruyle and Janson Ruyle (collectively, the “Seller”)
and Cylinder Solutions, Inc., a Texas corporation (“CS”) for the purchase of all of the issued and outstanding capital
stock of CS by the Company (“Transaction”). Under the terms of the SPA, the Company purchased one hundred percent (100%)
of CS’s issued and outstanding capital stock for the gross purchase price of $1.5 million (“CS Stock”). Effective
at closing, the Company assumed business operations at its new location in East Texas. The preliminary allocation of the consideration
transferred is as follows (dollar amounts in thousands):
Cash $ 1,500
Total purchase price $ 1,500
Accounts receivable $ 14
Cash 26
Cylinders and trucks 336
Accounts payable assumed (41 )
Total purchase price allocation $ 335
Goodwill $ 1,165 February Asset Purchase: On February 22, 2019, Taronis Technologies,
Inc. (the “Company”) entered into an Asset Purchase Agreement (“Agreement”) with Complete Cutting and Welding
Supplies, Inc., a California corporation (the “Seller”) for the purchase of substantially all of the Seller’s
tangible and intangible business assets (“Transaction”). Under the terms of the Agreement, the Company purchased from
the Seller substantially all of the Seller’s right, title an interest to the Seller’s business assets and certain other
assumed liabilities. The total purchase price paid was $2.5 million cash. The Agreement includes certain other terms and conditions
which are typical in asset purchase agreements. The allocation of the consideration transferred
is as follows (dollar amounts in thousands):
Cash $ 2,500
Total purchase price $ 2,500
Accounts receivable $ 456
Customer relationships 250
Cylinders and trucks 378
Accounts payable assumed (317 )
Total purchase price allocation $ 767
Goodwill $ 1,733 All goodwill recorded as part of the purchase
price allocations is currently anticipated to be tax deductible. Water Pilot, LLC Stock Purchase: On May 31, 2019, the Company entered into a
Limited Liability Company Unit Purchase and Sale Agreement (“Agreement”) with the sellers listed on the signature page
thereto (the “Sellers”) and Water Pilot, LLC, a Florida limited liability company, for the purchase of fifty-one percent
(51%) ownership in Water Pilot, LLC. The purchase price for the ownership interest or “Units” was approximately $1.3
million payable in shares of the Company’s restricted common stock (“Stock Consideration”). The Stock Consideration
was priced based on the five (5) day Volume Weighted Average Price of the Company’s common stock immediately preceding the
closing date of the Agreement. At closing, the Company was named the Manager of Water Pilot, LLC and took control of the business.
The Agreement also included terms and conditions which are standard in similarly situated purchase agreements. The transaction
closed on May 31, 2019. The company recorded the full amount to intangible assets. On August 13, 2019, the Company authorized
the issuance of shares in lieu of cash to World Wide Water Savings, Inc., Irbis International, LLC and David Steinhurst, pursuant
to the Corporation’s “catch-up” obligations set forth in that certain Limited Liability Company Unit Purchase
and Sale Agreement dated May 31, 2019 and a Letter Agreement entered into a date even herewith. The total restricted common stock
issued was 1,129,682 shares for a total of approximately $1.0 million. This transaction did not increase the 51% ownership in Water
Pilot, LLC. The allocation of the consideration transferred
is as follows (dollar amounts in thousands):
Stock Issued $ 2,231
Total purchase price $ 2,231
Developed technology $ 2,231
Total purchase price allocation $ 2,231
Goodwill $ - The following unaudited proforma financial
information presents the consolidated results of operations of the Company with NG Enterprises Acquisition, LLC, MWS Green Arc
Acquisition, LLC, Trico Welding Supplies, Inc., Paris Oxygen Company, Latex Welding Supply, Inc., United Welding Specialties of
Longview, Inc., Tyler Welders Supply, Cylinder Solutions, Complete Cutting and Welding Supplies and Water Pilot, LLC for the three
and nine months ended September 30, 2019 and 2018, as if the above discussed acquisitions had occurred on January 1, 2018 instead
of January 19, 2018, February 16, 2018, April 3, 2018, October 17, 2018, October 22, 2018, October 26, 2018, January 16, 2019,
February 15, 2019, February 22, 2019 and May 31, 2019, respectively. The following proforma information does not necessarily reflect
the results of operations that would have occurred had the entities been a single company during those periods (dollar amounts
in thousands except for per share data).
For the three months ended For the nine months ended
2019 2018 2019 2018
Revenues $ 5,640 $ 5,623 $ 16,919 $ 16,869
Gross Profit 2,604 2,318 7,812 6,954
Operating Loss (6,972 ) (3,512 ) (20,916 ) (10,536 )
Net Loss $ (6,932 ) $ (3,607 ) $ (20,795 ) $ (10,821 )
Weighted Average Common Stock Outstanding 16,758,496 363,072 8,516,344 599,170
Loss per Common Share – Basic and Diluted (0.41 ) (9.93 ) (2.44 ) (18.06 )</t>
  </si>
  <si>
    <t>Notes Payable</t>
  </si>
  <si>
    <t>Debt Disclosure [Abstract]</t>
  </si>
  <si>
    <t>NOTE 5 – NOTES PAYABLE On February 22, 2019, the Company entered into
a Cylinder Purchase Agreement with Guillermo Gallardo to purchase 10,000 gas cylinders. The Company made an initial purchase of
1,000 cylinders on October 18, 2018 for $0.3 million. The Company purchased an additional 2,334 cylinders upon execution of this
agreement for approximately $0.7 million. The Company agreed to purchase the remaining 6,666 cylinders for approximately $2.0 million
over a period of two years. There is no interest associated with this agreement as it is a commitment to purchase the cylinders
from Guillermo. The balance due as of September 30, 2019 was approximately $1.9 million. On May 3, 2019, the Company entered into a
Securities Purchase Agreement with one or more investors identified on the signature pages thereto (“ Investors Common Stock Debentures Transaction Securities Offering On June 6, 2019, the Company entered into
a non-recourse Agreement for the Purchase and Sale of Future Receipts with C6 Capital Funding, LLC. The Company sold $0.6 million
in future receipts at a purchase price of approximately $0.8 million with weekly payments of approximately $0.02 million until
the sold amount is delivered. The balance due as of September 30, 2019 was $0.5 million. The Company made a total of twelve
payments of less than $0.01 million during the nine months ended September 30, 2019.</t>
  </si>
  <si>
    <t>Equity [Abstract]</t>
  </si>
  <si>
    <t>NOTE 6 - STOCKHOLDERS’ EQUITY Reverse Stock Splits On January 30, 2019, the Company filed an amendment
to the Certificate of Incorporation to effect a one-for-twenty reverse split of the Company’s issued and outstanding common
stock which was effectuated on January 30, 2019. On August 22, 2019, the Company filed an amendment
to the Certificate of Incorporation to effect an additional one-for-five reverse split of the Company’s issued
and outstanding common stock which was effectuated on August 22, 2019. The reverse stock splits did not modify the
rights or preferences of the common stock. Proportional adjustments have been made to the conversion and exercise prices of the
Company’s outstanding common stock warrants, convertible notes, common stock options. The Company did not issue any fractional
shares in connection with the reverse stock splits or change the par value per share. Fractional shares issuable entitle shareholders,
to receive a cash payment in lieu of the fractional shares without interest. All share and per share amounts for the common stock
have been retroactively restated to give effect to the reverse splits. Common Shares Issued for Cash January Securities Purchase Agreement On January 11, 2019, the Company entered into
a Securities Purchase Agreement (“SPA”) with one or more investors identified on the signature pages thereto (“Investors”).
Under the terms of the SPA, the Company issued an aggregate of 1,550,000 shares of the Company’s common stock, par value
$0.001 per share (the “Common Stock”) and warrants to purchase up to 1,550,000 shares of Common Stock (“Warrants”)
for a total gross purchase price of $4.3 million (exclusive of the exercise of the Warrants) (the “Offering”). The
Company received aggregate net proceeds of approximately $4.0 million. February Underwriting Agreement On February 8, 2019, the Company entered into
an Underwriting Agreement with Maxim Group LLC (the “Underwriter”) to issue and sell an aggregate of 10,800,000 shares
of the Company’s common stock, par value $0.001 per share and warrants to purchase an aggregate of up to 8,100,000 shares
of Common Stock, in an underwritten public offering, for a total gross purchase price of $13.5 million. During the nine months ended September
30, 2019, the Company received total proceeds of $18.5 million and issued 2,687,392 common shares. On May 8, 2019, Stourbridge
Investments, LLC and Corneille Fund LP exercised a total of 4,500 shares. On June 5, 2019, BJI Financial Group, Inc. exercised
6,000 shares. On July 8, 2019, Hudson Bay, Pershing, Sabby, CVI Investments, Stephen Cohen, and Empery exercised a total of 1,263,100
shares. On July 11, 2019, Pershing exercised 9,750 shares. On July 12, 2019, Pershing exercised 5,000 shares. On July 15, 2019,
Pershing exercised 58,134 shares. On July 16, 2019, Pershing, CVI Investments, and Hudson Bay exercised a total of 459,375 shares.
On July 17, 2019, Pershing exercised 60,000 shares. On July 18, 2019, Steven Cohen, Redwood Partners II, LLC, and 409 Jefferson,
LLC exercised a total of 3,000 shares. On July 24, KBB Asset Management exercised 17,250 shares. On August 5, 2019, Steven Cohen
exercised 750 shares. On August 13, 2019, Warberg WF VII LP exercised 9,000 shares. On August 14, 2019, Pershing exercised 13,750
shares. On August 19, 2019, Pershing and Bellagirl Media, LLC exercised 1,950 shares. During the three months ended September
30, 2019, the Company issued 1,162,500 shares of common stock in connection with the exercise of 1,550,000 warrants through cashless
exercises. June Sales Agreement On June 6, 2019, the Company entered into a
Sales Agreement (“Agreement”) with The Benchmark Company, LLC (the “Agent”) pursuant to which the Agent
will act as the Company’s sales agent with respect to the issuance and sale of up to $7.3 million of the Company’s
shares of common stock, par value $0.001 per share (the “Shares”), from time to time in an at-the-market public offering
(the “Offering”). Sales of the Shares, if any, through the Agent, were made directly on The Nasdaq Capital Market. During the nine months ended September 30,
2019, the company sold 34,523,000 shares of common stock for total gross proceeds of approximately $7.3 million with the at-the-market
public offering. Common Shares Issued for Services During the three and nine months ended September
30, 2019, the Company issued 1,112,388 and 2,952,369 shares of common stock to consultants, respectively. The
total fair value of these issuances during the three and nine months ended September 30, 2019 was approximately $2.6 million
and approximately $6.6 million, respectively, which was recognized as stock-based compensation during the three and nine
months ended September 30, 2019. During the three and nine months ended September
30, 2018, the Company issued 419,371 and 776,737 shares of common stock to consultants, respectively. The total
fair value of these issuances during the three and nine months ended September 30, 2018 was approximately $0.5 million
and approximately $2.7 million, respectively, which was recognized as stock-based compensation during the three and nine
months ended September 30, 2018. Common Shares Issued for Settlement During the three and nine months ended September
30, 2019, the Company issued 612,131 shares of common stock to Ermanno Santilli, the former CEO and Board member, and Silverback,
an investment and business advisory firm, pursuant to their respective agreements. The total fair value of these issuances during
the three and nine months ended September 30, 2019 was approximately $0.2 million and $0.2 million, respectively. Common Shares Issued for Purchase of
Subsidiary During the three and nine months ended September
30, 2019, the Company issued 225,936 and 775,268 shares of common stock for the purchase of a 51% interest in Water Pilot, LLC.
The total fair value of these issuances during the three and nine months ended September 30, 2019 was approximately $1.0 million
and $2.2 million, respectively.</t>
  </si>
  <si>
    <t>Preferred Stock</t>
  </si>
  <si>
    <t>NOTE 7 – PREFERRED STOCK On March 8, 2019, the Company entered into
a Purchase and Conversion Agreement (the “Agreement”) with an institutional investor for (a) the repurchase by the
Company of 499 shares of its Series C Preferred Stock (the “Series C Preferred”) and 31,765 shares of its Series E
Preferred Stock (the “Series E Preferred”) from the investor, in exchange for an aggregate cash payment of $3.5 million,
and (b) the conversion by the investor of 5,000 shares of Series E Preferred into 500,000 shares of common stock of the Company,
par value $0.001 per share (collectively, the “Transaction”). Effective at closing, the classes of Series
C Preferred and the Series E Preferred were cancelled and the Company no longer has any preferred shares of any class issued and
outstanding.</t>
  </si>
  <si>
    <t>Common Stock Warrants</t>
  </si>
  <si>
    <t>NOTE 8 – COMMON STOCK WARRANTS On January 11, 2019, in conjunction with that
certain Securities Purchase Agreement entered into on the same date, the Company granted certain institutional investors warrants
to purchase up to 1,550,000 shares of Common Stock at an exercise price of $4.64 per warrant share. On February 8, 2019, in conjunction with that
certain Underwriting Agreement entered into on the same date, the Company granted certain investors warrants to purchase an aggregate
of up to 8,932,500 shares of Common Stock in an underwritten public offering. The exercise price of the warrants is $0.14 per
warrant share due to a price reset triggered by the at-the-market transaction. During the nine months ended September 30, 2019,
there were 1,931,550 warrants exercised for net proceeds of $1.2 million. There are 505,339 warrants
remaining as of September 30, 2019 after effect of 1 for 5 reverse stock split.</t>
  </si>
  <si>
    <t>Commitments and Contingencies Disclosure [Abstract]</t>
  </si>
  <si>
    <t>NOTE 9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It is possible that we may be subject to litigation
or claims for indemnification in connection with the sale of our common stock in inadvertent unregistered transactions that occurred
in 2018. The SEC may determine to investigate the unregistered transactions in our common stock, which could subject us to potential
enforcement actions by the SEC under Section 5 of the Securities Act of 1933, as amended (the “Securities Act”) and
may result in injunctive relief or the imposition of fines. In addition, it is possible that we had other unregistered offers or
sales of our common stock, other than the aforementioned inadvertent unregistered transactions that occurred in 2018, and we may
be subject to litigation or claims for indemnification in connection with any such offers or sales. If any such claims were to
succeed, we might not have sufficient funds to pay the resulting damages. There can be no assurance that the insurance coverage
we maintain would cover any such expenses or be sufficient to cover any claims against us. In addition to the monetary value of
any claim, any litigation, regulatory action or governmental proceeding to which we are a party could adversely affect us by harming
our reputation, diverting the time and attention of management, and causing the Company to incur significant litigation expenses,
which would all materially and adversely affect our business. In addition, we may be a party to litigation
matters involving our business, which operates within a highly regulated industry. On September 4, 2018, we received notice that
a law firm representing the estate of an individual who sustained life-ending injuries while working for an end user of our products
had made a claim to our insurance carrier. The matter is under investigation by the U.S. Department of Transportation and the Occupational
Health and Safety Administration.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 In addition, on April 15, 2019, we received
notice that a class action lawsuit was filed on behalf of our shareholders who purchased shares of the Company, f/k/a MagneGas
Applied Technology Solutions, Inc. from January 28, 2019 through February 12, 2019, inclusive. The lawsuit seeks to recover damages
for the Company’s investors under the federal securities laws. The litigation is in the early stages and it is unknown whether
it will have a financial impact on the Company. On June 25, 2019, a shareholder derivative
complaint was filed against certain of the Company’s directors and officers in the United States District Court for the District
of Arizona. The case is captioned Falcone v. Dingess, et al., No. CV-19-04547-PHX-DJH (D. Ariz.). The complaint alleges, among
other things, that the defendants violated federal securities laws, including Section 10(b) of the Exchange Act and Rule 10b-5
promulgated thereunder, by making alleged false and/or misleading statements and failing to disclose certain information regarding
the Company’s business with the City of San Diego. The factual allegations upon which these claims are based are similar
to the factual allegations made in the class action lawsuit filed against the Company on April 15, 2019. The Company has not accrued
for any liability related to this lawsuit at this time. On September 20, 2019, a shareholder derivative
complaint was filed against certain of the Company’s directors and officers in the United States District Court for the District
of Arizona. The case is captioned Manley v. Mahoney, et al., No. 2:19-cv-05233-DLR (D. Ariz.). The complaint alleges breach of
fiduciary duties, unjust enrichment, abuse of control, gross mismanagement, and waste of corporate assets. The factual allegations
upon which these claims are based are similar to the factual allegations made in the Securities Class Action Litigation, described
above. The complaint seeks, among other things, unspecified damages for the Company from the individual defendants, the payment
of costs and attorneys’ fees, and that the Company be directed to reform certain governance and internal procedures. As of September 30, 2019, the Company has
not accrued for any litigation contingency.</t>
  </si>
  <si>
    <t>Leases</t>
  </si>
  <si>
    <t>Leases [Abstract]</t>
  </si>
  <si>
    <t xml:space="preserve">NOTE 10 –
LEASES The Company has entered
into various operating and finance lease agreements. The finance lease agreements include equipment and vehicles for the use in
daily operations and range from five to six-year terms.
● The Company currently has seventeen office leases. The first operating lease is for its welding supply store in Clearwater, FL, effective September 1, 2018, for ten years. The initial lease rate was $6,728 per month with escalating payments 2% annual rent increases.
● The second lease is a short-term lease for its welding supply store in Spring Hill, FL. This lease was effective May 1, 2018 and will end on April 30, 2019. The current lease rate is $1,338 per month.
● The third operating lease is for its welding supply store in Lakeland, FL, from March 31, 2016 through March 31, 2020. The initial lease rate was $2,100 per month with escalating payments.
● The fourth operating lease is for its welding supply store in Sarasota, FL, from August 1, 2016 through July 31, 2021. The current lease rate is $1,700 per month.
● The fifth operating lease is for its welding supply store in Sulphur Springs, TX, from February 1, 2019 through January 31, 2020. The current lease rate is $2,000 per month.
● The sixth lease is a short-term lease for its welding supply store in Woodland, CA, from April 4, 2018 through April 3, 2019. The current lease rate is $14,000 per month.
● The seventh operating lease is for its gas fill plant in Flint, TX, from August 24, 2015 through August 23, 2020. The current lease rate is $900 per month.
● The eighth operating lease is for its storage facility in Flint, TX, from August 1, 2016 through August 23, 2020. The current lease rate is $5,500 per month.
● The ninth operating lease is for its welding supply store in Shreveport, LA, from December 1, 2015 through May 31, 2021. The initial lease rate was $2,846 per month with escalating payments.
● The tenth operating lease is for its welding supply store in Palestine, TX, from August 13, 2015 through August 12, 2020. The current lease rate is $1,800 per month.
● The eleventh operating lease is for its welding supply store in Paris, TX, from October 18, 2018 through October 17, 2020. The current lease rate is $3,000 per month.
● The twelfth operating lease is for its welding supply store in Longview, TX, from October 27, 2018 through October 26, 2020. The current lease rate is $2,000 per month.
● The thirteenth operating lease is for its cylinder repair shop in Tyler, TX, from February 16, 2019 through February 15, 2020. The current lease rate is $2,500 per month.
● The fourteenth operating lease is for its welding supply store in Tyler, TX, from January 17, 2019 through January 16, 2020. The current lease rate is $6,500 per month.
● The fifteenth operating lease is for its welding supply store in Compton, CA, from February 22, 2019 through October 31, 2026. The current lease rate is $29,400 per month.
● The sixteenth operating lease is for its welding supply store in Pomona, CA, from February 22, 2019 through October 31, 2026. The current lease rate is $11,200 per month.
● The seventeenth operating lease is for its welding supply store in Oxnard, CA, from February 22, 2019 through February 1, 2020. The initial lease rate was $3,394 per month with escalating payments.
● The eighteenth operating lease is for its welding supply store in Lynwood, CA, from April 1, 2019 through September 30, 2023. The initial lease rate was $2,000 per month with escalating payments. The Company has no other operating with terms greater than 12 months. The Company adopted ASC Topic 842 effective
January 1, 2019 using the prospective approach. In addition, the Company elected not to apply ASC Topic 842 to arrangements with
lease terms of 12 months or less. On January 1, 2019, upon adoption of ASC Topic 842, the Company recorded right-of-use assets
of approximately $4.0 million, lease liability of approximately $4.1 million, and eliminated deferred rent of $0. In
addition, on April 1, 2019, the Company recorded an additional right-of-use asset for approximately $0.1 million for a total righ-of-use
assets and lease liability of approximately $4.2 million. The Company determined the lease liability using the Company’s
estimated incremental borrowing rate of 8.0% to estimate the present value of the remaining monthly lease payments. Supplemental balance sheet information related
to leases was as follows (in thousands):
Operating Leases:
Operating lease right-of-use assets $ 3,569
Current portion included in current liabilities $ 625
Long-term portion included in non-current liabilities 2,944
Total operating lease liabilities $ 3,569
Other current liabilities $ 90
Other long-term liabilities 97
Total finance lease liabilities $ 187 Supplemental lease
expense related to leases was as follows:
For the Three September 30, 2019
For the Nine Months Ended September 30, 2019
Operating lease expense $ 259 $ 769
Finance lease expense:
Amortization of right-of-use assets $ 62 $ 106
Interest on lease liabilities - 6
Total finance lease expense $ 62 $ 112
Total lease expense $ 321 $ 881 Other information
related to leases where the Company is the lessee is as follows:
For the Nine September 30, 2019
Weighted average remaining lease term:
Operating leases 80.7 years
Finance leases 37.5 years
Weighted average discount rate:
Operating leases 8.0 %
Finance leases 3.9 % Maturities of lease
liabilities were as follows:
Operating Finance
Remainder of 2019 $ 255 $ 23
2020 802 85
2021 627 64
2022 596 34
Thereafter 2,360 6
Total lease payments 4,640 212
Less: Present value adjustment (1,071 ) (25 )
Total liability $ 3,569 $ 187 </t>
  </si>
  <si>
    <t>Subsequent Events</t>
  </si>
  <si>
    <t>Subsequent Events [Abstract]</t>
  </si>
  <si>
    <t>NOTE 11 – SUBSEQUENT EVENTS Consultants During the period of September 30, 2019 through
the date of this filing, the Company issued 247,155 shares of common stock to various consultants as compensation for their services. Securities Settlement Agreement On October 11, 2019, the Company entered into
a Securities Settlement Agreement (“SSA”) with Maxim Group, LLC (“Maxim”). Under the terms of the SSA,
the Company issued Maxim 175,000 shares of the Company’s common stock, par value $0.001 per share (the “Common Stock”)
at a rounded purchase price of $1.22 per share (the “Offering”). The Company did not directly receive any cash proceeds
from the Offering, but an approximate $0.2 million placement agent fee owed to Maxim was satisfied in full. Settlement Agreement and Stipulation On October 14, 2019, the Company entered into
a Settlement Agreement and Stipulation (“Agreement”) with Silverback Capital Corporation (“SBC”) for the
settlement of approximately $1.8 million in outstanding liabilities owned by SBC in exchange for shares of free trading common
stock to be issued after dismissal of the matter in one or more tranches in accordance with the Agreement. The settlement of the
matter resulted in the Company’s free and clear ownership of approximately 5,826 gas cylinder assets used in the operation
of its business. As a result of the judgment, Silverback hereby requests the issuance of “Settlement Shares,” and in
satisfaction of the $1,837,964 “Claim Amount” per the Settlement Agreement, the issuance of approximately 4.3 million
shares, to be delivered pursuant to Section 3(a)(10) of the Securities Act based upon the court’s finding herein that the
terms and conditions of the issuance of such shares to Silverback are fair dated as of November 7, 2019. Note Payable On October 4, 2019, the Company entered into
a non-recourse Agreement for the Purchase and Sale of Future Receipts with C6 Capital Funding, LLC (“C6”) to increase
the Company’s accounts receivable line of credit with C6 that it originally entered into on June 6, 2019. The Company sold
an additional $0.1 million in future receipts at a purchase price of approximately $0.1 million. On November 4, 2019, the Company entered into
an extension agreement with YA II PN, Ltd. Pursuant to the terms of the extension agreement the maturity date of the outstanding
convertible debenture held by YA II PN, Ltd. was extended to December 3, 2019. Joint Venture On November 14,
2019, Taronis Technologies, Inc., announced the formation of a new joint venture within the Republic of Turkey. The new Turkish
company is called Taronis Fuels Turkey Gas Enerji Sanayi ve Ticaret Limited Şirketi. This new entity is domiciled in Ankara,
and is currently owned 74% by Taronis Fuels, Inc, and 26% by MC Consulting Teknoloji Enerji Danişmanlik Sanayi ve Ticaret
Limited Şirketi November Registered Direct Offering On November 13, 2019, the Company entered
into a Securities Purchase Agreement (“SPA”) with institutional investors (“Investors”) pursuant to which
the Company agreed to issue and sell to each Investor, and each Investor severally, but not jointly, agreed to purchase from the
Company an aggregate of 2,097,496 shares of the Company’s Common Stock, par value $0.001 per share, 3,500 shares of Series
G Convertible Preferred Stock, and 3,111,111 Common Stock Purchase Warrants (collectively, the “Transaction Securities”)
for a total gross purchase price of $3.5 million (the “Offering”). The Preferred Shares have a fixed conversion price
of $2.25 and will be convertible into an aggregate of 1,555,556 shares of Common Stock. The Warrants are exercisable at a price
of $1.91 per share for an aggregate of 3,111,111 shares of Common Stock, representing two hundred percent (200%) of the total
number of shares of common stock issuable upon conversion of the Preferred Shares. The offering closed on November 15, 2019.</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U.S. Securities and Exchange Commission
(“SEC”) for interim financial information and include the accounts of the Company and its wholly-owned subsidiaries.
All material intercompany balances and transactions have been eliminated in consolid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9 and 2018.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8, which contains the audited financial statements and notes thereto, for the years ended December 31, 2018 and 2017 included
within the Company’s Form 10-K filed with the SEC on April 12, 2019. The interim results for the three and nine months ended
September 30, 2019 are not necessarily indicative of the results to be expected for the year ended December 31, 2019 or for any
future interim periods.</t>
  </si>
  <si>
    <t>Use of Estimates</t>
  </si>
  <si>
    <t>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however, actual results could differ from those estimates. The consolidated financial statements presented include intangible
assets, goodwill, fair value of assets and liabilities related to acquisitions, recoverability of deferred tax assets, collection
of its receivables and the useful life of property, plant and equipment.</t>
  </si>
  <si>
    <t>Business Combinations</t>
  </si>
  <si>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si>
  <si>
    <t>Concentrations of Credit Risk</t>
  </si>
  <si>
    <t>Concentrations of Credit Risk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are insured by the Federal Deposit Insurance Corporation (“FDIC”), which, from time to time, may
exceed federally insured limits. Cash is also maintained at foreign financial institutions. Cash in foreign financial institutions
as of September 30, 2019 was approximately $0.8 million. The Company has not experienced any losses and believes it is not exposed
to significant credit risk from cash.</t>
  </si>
  <si>
    <t>Cash, Cash Equivalents and Restricted Cash</t>
  </si>
  <si>
    <t xml:space="preserve">Cash, Cash Equivalents and Restricted
Cash Cash and cash equivalents consist of cash,
checking accounts, money market accounts and temporary investments with original maturities of three months or less when purchased.
As of September 30, 2019, and 2018 the Company had no cash equivalents. Restricted cash consists of cash deposited
with a financial institution for approximately $0.8 million held in an escrow account. The following table provides a reconciliation
of cash and restricted cash reported in the unaudited condensed consolidated balance sheets that sum to the total of the same amounts
show in the statement of cash flows (dollar amounts in thousands):
September 30,
2019 2018
Cash $ 536 $ 1,836
Restricted deposits 816 -
Total cash and restricted cash in the balance sheet $ 1,352 $ 1,836 </t>
  </si>
  <si>
    <t>Revenue Recognition</t>
  </si>
  <si>
    <t>Revenue Recognition The Company follows the guidance of ASC Topic
606, Revenue from Contracts with Customers (“ASC Topic 606”). The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Revenues under Topic 606 are required to be
recognized either at a “point in time” or “over time”, depending on the facts and circumstances of the
arrangement, and will be evaluated using a five-step model. The Company principally generates revenue through
three operating streams: (1) the sale of MagneGas fuel for metal cutting and through the sales of other industrial and specialty
gases and related products through the Company’s wholly owned subsidiaries, (2) by providing consulting services and (3)
through the sales of the Plasma Arc Flow Systems. The Company’s revenue recognition policy is as follows:
● Revenue for metal-working fuel, industrial gases and welding supplies is recognized when performance obligations of the sale are satisfied.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 Consulting Services are earned through various arrangements. The Company applies the five-step process outlined in ASC 606 when recognizing revenue with regards to the consulting services:
○ The Company enters into a written consulting agreement with a customer to provide professional services and has an enforceable right to payment for its performance completed to date;
○ All of the promised services are identified to determine whether those services represent performance obligations;
○ In consideration for the services to be rendered, the Company expects to receive incremental payments during the term of the agreement;
○ Payments are estimated for each performance obligation and allocated in accordance with payment terms; and
○ The nature of the consulting services is such that the customer will receive benefits of the Company’s performance only when the customer receives the professional services. Consequently, the entity recognizes revenue over time by measuring the progress toward complete satisfaction of the performance obligation.
● Plasma Arc Flow Units Revenue generated from sales of each unit is recognized upon delivery and completion of the performance obligation. Significant deposits are required before production commences. These deposits are classified as customer deposits.</t>
  </si>
  <si>
    <t>Contract Balances</t>
  </si>
  <si>
    <t xml:space="preserve">Contract Balances The timing of revenue recognition may differ
from the timing of payment by customers. The Company records a receivable when revenue is recognized prior to payment and there
is an unconditional right to payment. The following table represents external net
sales disaggregated by product category for the three and nine months ended September 30, 2019 and 2018 (dollar amounts
in thousands):
For the three months ended September 30
For the nine months ended September 30
2019 2018 2019 2018
Gas sold 1,413 $ 1,461 $ 9,106 $ 3,981
Equipment rentals 84 134 557 269
Equipment sales 1,656 332 4,028 1,730
Other 2,166 672 2,442 698
Total Revenues from Customers 5,319 $ 2,599 $ 16,133 $ 6,678 </t>
  </si>
  <si>
    <t>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Stock-based Compensation</t>
  </si>
  <si>
    <t>Stock-Based Compensation The Company accounts for stock-based compensation
costs under the provisions of Accounting Standards Codification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for employees, officers and directors of approximately $1.0 million and approximately $0.0 for the
three months ended September 30, 2019 and 2018, respectively, and approximately $3.1 million and approximately $0.1
million for the nine months ended September 30, 2019 and 2018, respectively, and has included such amounts in selling, general
and administrative expenses in the unaudited condensed consolidated statement of operations. The Company incurred stock-based compensation
charges for non-employees, net of estimated forfeitures of approximately $1.7 million and approximately $0.1 million for
the three months ended September 30, 2019 and 2018, respectively, and approximately $3.6 million and approximately
$0.2 million for the nine months ended September 30, 2019 and 2018, respectively, and has included such amounts in selling,
general and administrative expenses in the unaudited condensed consolidated statements of operations.</t>
  </si>
  <si>
    <t>Basic and Diluted Net (loss) Per Common Share</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September 30, 2019, and 2018 the Company’s
common stock equivalents outstanding were as follows:
September 30,
2019 2018
Options 2,298 462
Common Stock Warrants 505,339 9,294
Convertible preferred stock - 4,445
Total common stock equivalents outstanding 507,637 14,201 </t>
  </si>
  <si>
    <t>Subsequent Events The Company evaluates events that have occurred
after the balance sheet date, but prior to the date the financial statements are issued. Based upon the evaluation, the Company
did not identify any recognized or non-recognized subsequent events that would have required adjustment or disclosure in the consolidated
financial statements, except as disclosed in Note 11.</t>
  </si>
  <si>
    <t>Recent Accounting Standards</t>
  </si>
  <si>
    <t xml:space="preserve">Recent Accounting Pronouncements Adopted Accounting Standards The Company adopted ASC Topic 842 effective
January 1, 2019 using the prospective approach. As a result of the adoption of the new lease accounting guidance, on January 1,
2019 the Company recognized (a) a lease liability of approximately $4.1 million, which represents the present value of the remaining
lease payments, discounted using the Company’s incremental borrowing rate of 8.0%, and (b) a right-of-use asset of approximately
$4.1 million. The most significant impact was the recognition of right-of-use assets and lease obligations for operating leases. Accounting Standards Not Yet Adopted In August 2018, the FASB issued Accounting
Standards Update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is currently evaluating the potential impact of adopting this guidance on its consolidated financial statements. In April 2019, the FASB issued Accounting Standards
Update (“ASU”) No. 2019-04, Codification Improvements to Topic 326, Financial Instruments – Credit Losses, Topic
815, Derivatives and Hedging, and Topic 825, Financial Instruments. ASU 2019-04 provides further Updates related to financial instruments,
following Updates 2016-01, 2016-13 and 2017-12. The amendments in ASU 2019-04 will be effective as of the beginning of the first
annual reporting period beginning after April 25, 2019. Early adoption is permitted, including adoption on any date on or after
April 25, 2019. The Company is currently evaluating the potential impact of adopting this guidance on its consolidated financial
statements. In May 2019, the FASB issued Accounting Standards
Update (“ASU”) No. 2019-05, Financial Instruments – Credit Losses (Topic 362): Targeted Transition Relief. ASU
2019-05 is an update to ASU 2016-13, Financial Instruments – Credit Losses (Topic 362): Measurement of Credit Losses on Financial
Instruments. The amendments in ASU 2019-05 will be effective for fiscal years beginning after December 15, 2019, including interim
periods within those fiscal years. Early adoption is permitted in any interim period after the issuance of this Update as long
as an entity has adopted the amendments in Update 2016-13. The Company is currently evaluating the potential impact of adopting
this guidance on its consolidated financial statements. In July 2019, the FASB issued Accounting Standards
Update (“ASU”) No. 2019-07, Codification Updates to SEC Sections. ASU 2019-07 provides amendments to SEC paragraphs
pursuant to SEC Final Rule Releases No. 33-10532, Disclosure Update and Simplification Investment
Company Reporting Modernization </t>
  </si>
  <si>
    <t>Summary of Significant Accounting Policies (Tables)</t>
  </si>
  <si>
    <t>Schedule of Reconciliation of Cash and Restricted Cash</t>
  </si>
  <si>
    <t xml:space="preserve">The following table provides a reconciliation
of cash and restricted cash reported in the unaudited condensed consolidated balance sheets that sum to the total of the same amounts
show in the statement of cash flows (dollar amounts in thousands):
September 30,
2019 2018
Cash $ 536 $ 1,836
Restricted deposits 816 -
Total cash and restricted cash in the balance sheet $ 1,352 $ 1,836 </t>
  </si>
  <si>
    <t>Schedule of Net Sales Disaggregation by Product Category</t>
  </si>
  <si>
    <t xml:space="preserve">The following table represents external net
sales disaggregated by product category for the three and nine months ended September 30, 2019 and 2018 (dollar amounts
in thousands):
For the three months ended September 30
For the nine months ended September 30
2019 2018 2019 2018
Gas sold 1,413 $ 1,461 $ 9,106 $ 3,981
Equipment rentals 84 134 557 269
Equipment sales 1,656 332 4,028 1,730
Other 2,166 672 2,442 698
Total Revenues from Customers 5,319 $ 2,599 $ 16,133 $ 6,678 </t>
  </si>
  <si>
    <t>Schedule of Antidilutive Securities Excluded from Computation of Earnings Per Share</t>
  </si>
  <si>
    <t xml:space="preserve">As of September 30, 2019, and 2018 the Company’s
common stock equivalents outstanding were as follows:
September 30,
2019 2018
Options 2,298 462
Common Stock Warrants 505,339 9,294
Convertible preferred stock - 4,445
Total common stock equivalents outstanding 507,637 14,201 </t>
  </si>
  <si>
    <t>Acquisitions (Tables)</t>
  </si>
  <si>
    <t>Schedule of Allocation of Consideration Transferred</t>
  </si>
  <si>
    <t xml:space="preserve">The preliminary allocation of the consideration
transferred is as follows (dollar amounts in thousands):
Cash $ 2,500
Total purchase price $ 2,500
Accounts receivable $ 572
Cash 43
Inventory 572
Customer relationships 250
Cylinders and trucks 183
Accounts payable assumed (653 )
Total purchase price allocation $ 967
Goodwill $ 1,533 The preliminary allocation of the consideration
transferred is as follows (dollar amounts in thousands):
Cash $ 1,500
Total purchase price $ 1,500
Accounts receivable $ 14
Cash 26
Cylinders and trucks 336
Accounts payable assumed (41 )
Total purchase price allocation $ 335
Goodwill $ 1,165 The allocation of the consideration transferred
is as follows (dollar amounts in thousands):
Cash $ 2,500
Total purchase price $ 2,500
Accounts receivable $ 456
Customer relationships 250
Cylinders and trucks 378
Accounts payable assumed (317 )
Total purchase price allocation $ 767
Goodwill $ 1,733 The allocation of the consideration transferred
is as follows (dollar amounts in thousands):
Stock Issued $ 2,231
Total purchase price $ 2,231
Developed technology $ 2,231
Total purchase price allocation $ 2,231
Goodwill $ - </t>
  </si>
  <si>
    <t>Schedule of Proforma Information of Operations</t>
  </si>
  <si>
    <t>The following proforma information does not
necessarily reflect the results of operations that would have occurred had the entities been a single company during those periods
(dollar amounts in thousands except for per share data).
For the three months ended For the nine months ended
2019 2018 2019 2018
Revenues $ 5,640 $ 5,623 $ 16,919 $ 16,869
Gross Profit 2,604 2,318 7,812 6,954
Operating Loss (6,972 ) (3,512 ) (20,916 ) (10,536 )
Net Loss $ (6,932 ) $ (3,607 ) $ (20,795 ) $ (10,821 )
Weighted Average Common Stock Outstanding 16,758,496 363,072 8,516,344 599,170
Loss per Common Share – Basic and Diluted (0.41 ) (9.93 ) (2.44 ) (18.06 )</t>
  </si>
  <si>
    <t>Leases (Tables)</t>
  </si>
  <si>
    <t>Schedule of Supplemental Balance Sheet Information Related to Leases</t>
  </si>
  <si>
    <t xml:space="preserve">Supplemental balance sheet information related
to leases was as follows (in thousands):
Operating Leases:
Operating lease right-of-use assets $ 3,569
Current portion included in current liabilities $ 625
Long-term portion included in non-current liabilities 2,944
Total operating lease liabilities $ 3,569
Other current liabilities $ 90
Other long-term liabilities 97
Total finance lease liabilities $ 187 </t>
  </si>
  <si>
    <t>Schedule of Supplemental Lease Expense Related to Leases</t>
  </si>
  <si>
    <t xml:space="preserve">Supplemental lease
expense related to leases was as follows:
For the Three September 30, 2019
For the Nine Months Ended September 30, 2019
Operating lease expense $ 259 $ 769
Finance lease expense:
Amortization of right-of-use assets $ 62 $ 106
Interest on lease liabilities - 6
Total finance lease expense $ 62 $ 112
Total lease expense $ 321 $ 881 </t>
  </si>
  <si>
    <t>Schedule of Other Information Related to Leases</t>
  </si>
  <si>
    <t>Other information
related to leases where the Company is the lessee is as follows:
For the Nine September 30, 2019
Weighted average remaining lease term:
Operating leases 80.7 years
Finance leases 37.5 years
Weighted average discount rate:
Operating leases 8.0 %
Finance leases 3.9 %</t>
  </si>
  <si>
    <t>Schedule of Maturities of Lease Liabilities</t>
  </si>
  <si>
    <t xml:space="preserve">Maturities of lease
liabilities were as follows:
Operating Finance
Remainder of 2019 $ 255 $ 23
2020 802 85
2021 627 64
2022 596 34
Thereafter 2,360 6
Total lease payments 4,640 212
Less: Present value adjustment (1,071 ) (25 )
Total liability $ 3,569 $ 187 </t>
  </si>
  <si>
    <t>Going Concern and Managements' Plan (Details Narrative) - USD ($)</t>
  </si>
  <si>
    <t>Jun. 30, 2019</t>
  </si>
  <si>
    <t>Mar. 31, 2019</t>
  </si>
  <si>
    <t>Jun. 30, 2018</t>
  </si>
  <si>
    <t>Mar. 31, 2018</t>
  </si>
  <si>
    <t>Cash in operation</t>
  </si>
  <si>
    <t>Working capital</t>
  </si>
  <si>
    <t>Cash burn rate amount</t>
  </si>
  <si>
    <t>Summary of Significant Accounting Policies (Details Narrative) - USD ($) $ in Thousands</t>
  </si>
  <si>
    <t>Jan. 02, 2019</t>
  </si>
  <si>
    <t>Cash in foreign financial institution</t>
  </si>
  <si>
    <t>Cash equivalents</t>
  </si>
  <si>
    <t>Operating lease liability</t>
  </si>
  <si>
    <t>Operating lease right-of-use assets</t>
  </si>
  <si>
    <t>Employees [Member]</t>
  </si>
  <si>
    <t>Non-Employees [Member]</t>
  </si>
  <si>
    <t>Lease discount rate</t>
  </si>
  <si>
    <t>8.00%</t>
  </si>
  <si>
    <t>Summary of Significant Accounting Policies - Schedule of Reconciliation of Cash and Restricted Cash (Details) - USD ($) $ in Thousands</t>
  </si>
  <si>
    <t>Restricted deposits</t>
  </si>
  <si>
    <t>Total cash and restricted cash in the balance sheet</t>
  </si>
  <si>
    <t>Summary of Significant Accounting Policies - Schedule of Net Sales Disaggregation by Product Category (Details) - USD ($) $ in Thousands</t>
  </si>
  <si>
    <t>Revenues from Customers</t>
  </si>
  <si>
    <t>Sales Revenue [Member]</t>
  </si>
  <si>
    <t>Sales Revenue [Member] | Gas Sold [Member]</t>
  </si>
  <si>
    <t>Sales Revenue [Member] | Equipment Rentals [Member]</t>
  </si>
  <si>
    <t>Sales Revenue [Member] | Equipment Sales [Member]</t>
  </si>
  <si>
    <t>Sales Revenue [Member] | Other [Member]</t>
  </si>
  <si>
    <t>Summary of Significant Accounting Policies - Schedule of Antidilutive Securities Excluded from Computation of Earnings Per Share (Details) - shares</t>
  </si>
  <si>
    <t>Total common stock equivalents outstanding</t>
  </si>
  <si>
    <t>Options [Member]</t>
  </si>
  <si>
    <t>Common Stock Warrants [Member]</t>
  </si>
  <si>
    <t>Convertible Preferred Stock [Member]</t>
  </si>
  <si>
    <t>Acquisitions (Details Narrative) - USD ($) $ in Thousands</t>
  </si>
  <si>
    <t>Aug. 13, 2019</t>
  </si>
  <si>
    <t>May 31, 2019</t>
  </si>
  <si>
    <t>Feb. 22, 2019</t>
  </si>
  <si>
    <t>Feb. 15, 2019</t>
  </si>
  <si>
    <t>Jan. 16, 2019</t>
  </si>
  <si>
    <t>Total purchase price</t>
  </si>
  <si>
    <t>Securities Purchase Agreement [Member] | Texas Corporation [Member]</t>
  </si>
  <si>
    <t>Ownership percentage</t>
  </si>
  <si>
    <t>100.00%</t>
  </si>
  <si>
    <t>Gross purchase price of capital stock purchase</t>
  </si>
  <si>
    <t>Securities Purchase Agreement [Member] | Cylinder Solutions, Inc [Member] | Melvin Ruyle, Jered Ruyle and Janson Ruyle (Seller's) [Member]</t>
  </si>
  <si>
    <t>Asset Purchase Agreement [Member]</t>
  </si>
  <si>
    <t>Purchase and Sale Agreement [Member] | Water Pilot, LLC [Member]</t>
  </si>
  <si>
    <t>51.00%</t>
  </si>
  <si>
    <t>Number of restricted common shares issued</t>
  </si>
  <si>
    <t>Value of restricted common shares issued</t>
  </si>
  <si>
    <t>Acquisitions - Schedule of Allocation of Consideration Transferred (Details) - USD ($) $ in Thousands</t>
  </si>
  <si>
    <t>Accounts Receivable</t>
  </si>
  <si>
    <t>Customer relationships</t>
  </si>
  <si>
    <t>Cylinders and trucks</t>
  </si>
  <si>
    <t>Accounts payable assumed</t>
  </si>
  <si>
    <t>Total purchase price allocation</t>
  </si>
  <si>
    <t>Stock Issued</t>
  </si>
  <si>
    <t>Developed technology</t>
  </si>
  <si>
    <t>Acquisitions - Schedule of Proforma Information of Operations (Details) - USD ($) $ / shares in Units, $ in Thousands</t>
  </si>
  <si>
    <t>Revenues</t>
  </si>
  <si>
    <t>Weighted Average Common Stock Outstanding</t>
  </si>
  <si>
    <t>Loss per Common Share – Basic and Diluted</t>
  </si>
  <si>
    <t>Notes Payable (Details Narrative)</t>
  </si>
  <si>
    <t>Jun. 06, 2019USD ($)</t>
  </si>
  <si>
    <t>May 03, 2019USD ($)Number$ / shares</t>
  </si>
  <si>
    <t>Feb. 22, 2019USD ($)Number</t>
  </si>
  <si>
    <t>Oct. 18, 2018USD ($)Number</t>
  </si>
  <si>
    <t>Sep. 30, 2019USD ($)$ / shares</t>
  </si>
  <si>
    <t>Jun. 30, 2019USD ($)</t>
  </si>
  <si>
    <t>Mar. 31, 2019USD ($)</t>
  </si>
  <si>
    <t>Sep. 30, 2018USD ($)</t>
  </si>
  <si>
    <t>Sep. 30, 2019USD ($)$ / sharesshares</t>
  </si>
  <si>
    <t>Dec. 31, 2018$ / shares</t>
  </si>
  <si>
    <t>Debt Instrument [Line Items]</t>
  </si>
  <si>
    <t>Notes payable</t>
  </si>
  <si>
    <t>Number of common stock issued during period, value</t>
  </si>
  <si>
    <t>Common stock, par value | $ / shares</t>
  </si>
  <si>
    <t>Convertible debentures</t>
  </si>
  <si>
    <t>Cylinder Purchase Agreement [Member]</t>
  </si>
  <si>
    <t>Number of cylinder purchase | Number</t>
  </si>
  <si>
    <t>Payments to acquire cylinders</t>
  </si>
  <si>
    <t>Cylinder Purchase Agreement [Member] | Additional Cylinders [Member]</t>
  </si>
  <si>
    <t>Cylinder Purchase Agreement [Member] | Remaining Cylinders [Member]</t>
  </si>
  <si>
    <t>Debt instrument period</t>
  </si>
  <si>
    <t>2 years</t>
  </si>
  <si>
    <t>Securities Purchase Agreement [Member]</t>
  </si>
  <si>
    <t>Convertible debt</t>
  </si>
  <si>
    <t>Stock issued during period | shares</t>
  </si>
  <si>
    <t>Proceeds from issuance of stock</t>
  </si>
  <si>
    <t>Conversion price percentage</t>
  </si>
  <si>
    <t>85.00%</t>
  </si>
  <si>
    <t>Trading days | Number</t>
  </si>
  <si>
    <t>Securities Purchase Agreement [Member] | Transaction Securities [Member]</t>
  </si>
  <si>
    <t>Purchase and Sale of Future Receipts [Member] | C6 Capital [Member]</t>
  </si>
  <si>
    <t>Number of receipts sold</t>
  </si>
  <si>
    <t>Future receipts</t>
  </si>
  <si>
    <t>Repayment of debt</t>
  </si>
  <si>
    <t>Purchase and Sale of Future Receipts [Member] | C6 Capital [Member] | Twelve Payments [Member]</t>
  </si>
  <si>
    <t>Stockholders' Equity (Details Narrative) - USD ($)</t>
  </si>
  <si>
    <t>Aug. 19, 2019</t>
  </si>
  <si>
    <t>Aug. 14, 2019</t>
  </si>
  <si>
    <t>Aug. 05, 2019</t>
  </si>
  <si>
    <t>Jul. 24, 2019</t>
  </si>
  <si>
    <t>Jul. 18, 2019</t>
  </si>
  <si>
    <t>Jul. 17, 2019</t>
  </si>
  <si>
    <t>Jul. 16, 2019</t>
  </si>
  <si>
    <t>Jul. 15, 2019</t>
  </si>
  <si>
    <t>Jul. 12, 2019</t>
  </si>
  <si>
    <t>Jul. 11, 2019</t>
  </si>
  <si>
    <t>Jul. 08, 2019</t>
  </si>
  <si>
    <t>Jun. 06, 2019</t>
  </si>
  <si>
    <t>Jun. 05, 2019</t>
  </si>
  <si>
    <t>May 08, 2019</t>
  </si>
  <si>
    <t>May 03, 2019</t>
  </si>
  <si>
    <t>Feb. 08, 2019</t>
  </si>
  <si>
    <t>Jan. 11, 2019</t>
  </si>
  <si>
    <t>Proceeds for common stock issued</t>
  </si>
  <si>
    <t>Common shares issued for services, value</t>
  </si>
  <si>
    <t>Stock issued during period, acquisitions, value</t>
  </si>
  <si>
    <t>Water Pilot, LLC [Member]</t>
  </si>
  <si>
    <t>Stock issued during period, acquisitions, shares</t>
  </si>
  <si>
    <t>Consultants [Member]</t>
  </si>
  <si>
    <t>Common shares issued for services, shares</t>
  </si>
  <si>
    <t>Ermanno Santilli [Member]</t>
  </si>
  <si>
    <t>Number of common stock issued during period, shares</t>
  </si>
  <si>
    <t>Underwriting Agreement [Member]</t>
  </si>
  <si>
    <t>Shares exercised during period</t>
  </si>
  <si>
    <t>Underwriting Agreement [Member] | Maxim Group LLC [Member]</t>
  </si>
  <si>
    <t>Warrants to purchase of common stock</t>
  </si>
  <si>
    <t>Private placement, warrant gross purchase price</t>
  </si>
  <si>
    <t>Underwriting Agreement [Member] | Stourbridge Investments, LLC and Corneille Fund [Member]</t>
  </si>
  <si>
    <t>Underwriting Agreement [Member] | BJI Financial Group, Inc [Member]</t>
  </si>
  <si>
    <t>Underwriting Agreement [Member] | Hudson Bay, Pershing, Sabby, CVI Investments, Stephen Cohen, and Empery [Member]</t>
  </si>
  <si>
    <t>Underwriting Agreement [Member] | Pershing [Member]</t>
  </si>
  <si>
    <t>Underwriting Agreement [Member] | Pershing, CVI Investments, and Hudson Bay [Member]</t>
  </si>
  <si>
    <t>Underwriting Agreement [Member] | Steven Cohen, Redwood Partners II, LLC, and 409 Jefferson, LLC [Member]</t>
  </si>
  <si>
    <t>Underwriting Agreement [Member] | KBB Asset Management [Member]</t>
  </si>
  <si>
    <t>Underwriting Agreement [Member] | Steven Cohen [Member]</t>
  </si>
  <si>
    <t>Underwriting Agreement [Member] | Warberg WF VII LP [Member]</t>
  </si>
  <si>
    <t>Underwriting Agreement [Member] | Pershing and Bellagirl Media, LLC [Member]</t>
  </si>
  <si>
    <t>Sales Agreement [Member]</t>
  </si>
  <si>
    <t>Common Stock [Member] | Securities Purchase Agreement [Member]</t>
  </si>
  <si>
    <t>Preferred Stock (Details Narrative) - USD ($) $ / shares in Units, $ in Thousands</t>
  </si>
  <si>
    <t>Mar. 08, 2019</t>
  </si>
  <si>
    <t>Number of shares converted</t>
  </si>
  <si>
    <t>Investor [Member] | Preferred Series E [Member]</t>
  </si>
  <si>
    <t>Investor [Member] | Common Stock [Member]</t>
  </si>
  <si>
    <t>Investor [Member] | Purchase and Conversion Agreement [Member]</t>
  </si>
  <si>
    <t>Payments for repurchase of convertible preferred stock</t>
  </si>
  <si>
    <t>Series C Preferred Stock [Member] | Investor [Member] | Purchase and Conversion Agreement [Member]</t>
  </si>
  <si>
    <t>Number of shares repurchased, shares</t>
  </si>
  <si>
    <t>Series E Preferred Stock [Member] | Investor [Member] | Purchase and Conversion Agreement [Member]</t>
  </si>
  <si>
    <t>Common Stock Warrants (Details Narrative) - USD ($)</t>
  </si>
  <si>
    <t>Warrants to purchase common stock</t>
  </si>
  <si>
    <t>Proceeds from warrant exercises</t>
  </si>
  <si>
    <t>Reverse stock split</t>
  </si>
  <si>
    <t>1 for 5 reverse stock split</t>
  </si>
  <si>
    <t>Warrants exercise price per share</t>
  </si>
  <si>
    <t>Commitments and Contingencies (Details Narrative)</t>
  </si>
  <si>
    <t>Sep. 30, 2019USD ($)</t>
  </si>
  <si>
    <t>Litigation settlement</t>
  </si>
  <si>
    <t>Leases (Details Narrative) - USD ($)</t>
  </si>
  <si>
    <t>Sep. 01, 2018</t>
  </si>
  <si>
    <t>May 01, 2018</t>
  </si>
  <si>
    <t>Apr. 02, 2019</t>
  </si>
  <si>
    <t>ASC Topic 842 [Member]</t>
  </si>
  <si>
    <t>Deferred rent</t>
  </si>
  <si>
    <t>Additional right of use assets</t>
  </si>
  <si>
    <t>Borrowing lease rate</t>
  </si>
  <si>
    <t>First Operating Lease [Member]</t>
  </si>
  <si>
    <t>Lease term</t>
  </si>
  <si>
    <t>10 years</t>
  </si>
  <si>
    <t>Operating lease rate per month</t>
  </si>
  <si>
    <t>Lease rent percentage</t>
  </si>
  <si>
    <t>2.00%</t>
  </si>
  <si>
    <t>Second Operating Lease [Member]</t>
  </si>
  <si>
    <t>Lease maturity date</t>
  </si>
  <si>
    <t>Apr. 30,
		2019</t>
  </si>
  <si>
    <t>Third Operating Lease [Member]</t>
  </si>
  <si>
    <t>Lease description</t>
  </si>
  <si>
    <t xml:space="preserve">The third operating lease is for its welding supply store in Lakeland, FL, from March 31, 2016 through March 31, 2020. </t>
  </si>
  <si>
    <t>Fourth Operating Lease [Member]</t>
  </si>
  <si>
    <t>The fourth operating lease is for its welding supply store in Sarasota, FL, from August 1, 2016 through July 31, 2021.</t>
  </si>
  <si>
    <t>Fifth Operating Lease [Member]</t>
  </si>
  <si>
    <t>The fifth operating lease is for its welding supply store in Sulphur Springs, TX, from February 1, 2019 through January 31, 2020.</t>
  </si>
  <si>
    <t>Sixth Operating Lease [Member]</t>
  </si>
  <si>
    <t>The sixth lease is a short-term lease for its welding supply store in Woodland, CA, from April 4, 2018 through April 3, 2019</t>
  </si>
  <si>
    <t>Seventh Operating Lease [Member]</t>
  </si>
  <si>
    <t>The seventh operating lease is for its gas fill plant in Flint, TX, from August 24, 2015 through August 23, 2020.</t>
  </si>
  <si>
    <t>Eighth Operating Lease [Member]</t>
  </si>
  <si>
    <t>The eighth operating lease is for its storage facility in Flint, TX, from August 1, 2016 through August 23, 2020.</t>
  </si>
  <si>
    <t>Ninth Operating Lease [Member]</t>
  </si>
  <si>
    <t>The ninth operating lease is for its welding supply store in Shreveport, LA, from December 1, 2015 through May 31, 2021.</t>
  </si>
  <si>
    <t>Tenth Operating Lease [Member]</t>
  </si>
  <si>
    <t>The tenth operating lease is for its welding supply store in Palestine, TX, from August 13, 2015 through August 12, 2020.</t>
  </si>
  <si>
    <t>Eleventh Operating Lease [Member]</t>
  </si>
  <si>
    <t>The eleventh operating lease is for its welding supply store in Paris, TX, from October 18, 2018 through October 17, 2020.</t>
  </si>
  <si>
    <t>Twelfth Operating Lease [Member]</t>
  </si>
  <si>
    <t>The twelfth operating lease is for its welding supply store in Longview, TX, from October 27, 2018 through October 26, 2020.</t>
  </si>
  <si>
    <t>Thirteenth Operating Lease [Member]</t>
  </si>
  <si>
    <t>The thirteenth operating lease is for its cylinder repair shop in Tyler, TX, from February 16, 2019 through February 15, 2020.</t>
  </si>
  <si>
    <t>Fourteenth Operating Lease [Member]</t>
  </si>
  <si>
    <t>The fourteenth operating lease is for its welding supply store in Tyler, TX, from January 17, 2019 through January 16, 2020.</t>
  </si>
  <si>
    <t>Fifteenth Operating Lease [Member]</t>
  </si>
  <si>
    <t>The fifteenth operating lease is for its welding supply store in Compton, CA, from February 22, 2019 through October 31, 2026.</t>
  </si>
  <si>
    <t>Sixteenth Operating Lease [Member]</t>
  </si>
  <si>
    <t>The sixteenth operating lease is for its welding supply store in Pomona, CA, from February 22, 2019 through October 31, 2026.</t>
  </si>
  <si>
    <t>Seventeenth Operating Lease [Member]</t>
  </si>
  <si>
    <t>The seventeenth operating lease is for its welding supply store in Oxnard, CA, from February 22, 2019 through February 1, 2020.</t>
  </si>
  <si>
    <t>Eighteenth Operating Lease [Member]</t>
  </si>
  <si>
    <t>The eighteenth operating lease is for its welding supply store in Lynwood, CA, from April 1, 2019 through September 30, 2023.</t>
  </si>
  <si>
    <t>Finance Lease Agreement [Member] | Minimum [Member]</t>
  </si>
  <si>
    <t>Finance lease term</t>
  </si>
  <si>
    <t>5 years</t>
  </si>
  <si>
    <t>Finance Lease Agreement [Member] | Maximum [Member]</t>
  </si>
  <si>
    <t>6 years</t>
  </si>
  <si>
    <t>Leases - Schedule of Supplemental Balance Sheet Information Related to Leases (Details) - USD ($) $ in Thousands</t>
  </si>
  <si>
    <t>Current portion included in current liabilities</t>
  </si>
  <si>
    <t>Long-term portion included in non-current liabilities</t>
  </si>
  <si>
    <t>Total operating lease liabilities</t>
  </si>
  <si>
    <t>Other current liabilities</t>
  </si>
  <si>
    <t>Other long-term liabilities</t>
  </si>
  <si>
    <t>Total finance lease liabilities</t>
  </si>
  <si>
    <t>Leases - Schedule of Supplemental Lease Expense Related to Leases (Details) - USD ($)</t>
  </si>
  <si>
    <t>Operating lease expense</t>
  </si>
  <si>
    <t>Finance lease expense, Amortization of right-of-use assets</t>
  </si>
  <si>
    <t>Finance lease expense, Interest on lease liabilities</t>
  </si>
  <si>
    <t>Total finance lease expense</t>
  </si>
  <si>
    <t>Total lease expense</t>
  </si>
  <si>
    <t>Leases - Schedule of Other Information Related to Leases (Details)</t>
  </si>
  <si>
    <t>Weighted average remaining lease term, Operating leases</t>
  </si>
  <si>
    <t>80 years 8 months 12 days</t>
  </si>
  <si>
    <t>Weighted average remaining lease term, Finance leases</t>
  </si>
  <si>
    <t>37 years 6 months</t>
  </si>
  <si>
    <t>Weighted average discount rate, Operating leases</t>
  </si>
  <si>
    <t>Weighted average discount rate, Finance leases</t>
  </si>
  <si>
    <t>3.90%</t>
  </si>
  <si>
    <t>Leases - Schedule of Maturities of Lease Liabilities (Details) $ in Thousands</t>
  </si>
  <si>
    <t>Operating Leases, Remainder of 2019</t>
  </si>
  <si>
    <t>Operating Leases, 2020</t>
  </si>
  <si>
    <t>Operating Leases, 2021</t>
  </si>
  <si>
    <t>Operating Leases, 2022</t>
  </si>
  <si>
    <t>Operating Leases, Thereafter</t>
  </si>
  <si>
    <t>Operating Leases, Total lease payments</t>
  </si>
  <si>
    <t>Operating Leases, Less: Present value adjustment</t>
  </si>
  <si>
    <t>Operating Leases, Lease liability</t>
  </si>
  <si>
    <t>Finance Leases, Remainder of 2019</t>
  </si>
  <si>
    <t>Finance Leases, 2020</t>
  </si>
  <si>
    <t>Finance Leases, 2021</t>
  </si>
  <si>
    <t>Finance Leases, 2022</t>
  </si>
  <si>
    <t>Finance Leases, Thereafter</t>
  </si>
  <si>
    <t>Finance Leases, Total lease payments</t>
  </si>
  <si>
    <t>Finance Leases, Less: Present value adjustment</t>
  </si>
  <si>
    <t>Finance Leases, Lease liability</t>
  </si>
  <si>
    <t>Subsequent Events (Details Narrative)</t>
  </si>
  <si>
    <t>Nov. 13, 2019USD ($)$ / sharesshares</t>
  </si>
  <si>
    <t>Nov. 04, 2019</t>
  </si>
  <si>
    <t>Oct. 14, 2019USD ($)Numbershares</t>
  </si>
  <si>
    <t>Oct. 11, 2019USD ($)$ / sharesshares</t>
  </si>
  <si>
    <t>Nov. 14, 2019shares</t>
  </si>
  <si>
    <t>Sep. 30, 2018shares</t>
  </si>
  <si>
    <t>Oct. 04, 2019USD ($)</t>
  </si>
  <si>
    <t>Dec. 31, 2018USD ($)$ / shares</t>
  </si>
  <si>
    <t>Subsequent Event [Line Items]</t>
  </si>
  <si>
    <t>Liabilities | $</t>
  </si>
  <si>
    <t>Number of shares called by warrants</t>
  </si>
  <si>
    <t>Number of shares issued for services</t>
  </si>
  <si>
    <t>Subsequent Event [Member] | YA II PN, Ltd [Member]</t>
  </si>
  <si>
    <t>Maturity date description</t>
  </si>
  <si>
    <t>The Company entered into an extension agreement with YA II PN, Ltd. Pursuant to the terms of the extension agreement the maturity date of the outstanding convertible debenture held by YA II PN, Ltd</t>
  </si>
  <si>
    <t>Maturity date</t>
  </si>
  <si>
    <t>Dec. 3,
		2019</t>
  </si>
  <si>
    <t>Subsequent Event [Member] | Taronis Fuels, Inc [Member] | Taronis Fuels Turkey Gas Enerji Sanayi ve Ticaret Limited Şirketi [Member]</t>
  </si>
  <si>
    <t>Equity method investment, ownership percentage</t>
  </si>
  <si>
    <t>74.00%</t>
  </si>
  <si>
    <t>Subsequent Event [Member] | MC Consulting Teknoloji Enerji Danişmanlik Sanayi ve Ticaret Limited Şirketi [Member] | Taronis Fuels Turkey Gas Enerji Sanayi ve Ticaret Limited Şirketi [Member]</t>
  </si>
  <si>
    <t>26.00%</t>
  </si>
  <si>
    <t>Subsequent Event [Member] | Securities Settlement Agreement [Member]</t>
  </si>
  <si>
    <t>Common stock purchase price | $ / shares</t>
  </si>
  <si>
    <t>Cash proceeds from offering | $</t>
  </si>
  <si>
    <t>Agent fee | $</t>
  </si>
  <si>
    <t>Subsequent Event [Member] | Settlement Agreement and Stipulation [Member] | Silverback Capital Corporation [Member]</t>
  </si>
  <si>
    <t>Settlement claim amount | $</t>
  </si>
  <si>
    <t>Settlement shares</t>
  </si>
  <si>
    <t>Subsequent Event [Member] | Non-Recourse Agreement [Member] | C6 Capital Funding, LLC [Member]</t>
  </si>
  <si>
    <t>Sale of future receipts | $</t>
  </si>
  <si>
    <t>Purchase of future receipts | $</t>
  </si>
  <si>
    <t>Subsequent Event [Member] | Consultants [Member]</t>
  </si>
  <si>
    <t>Subsequent Event [Member] | Investors [Member]</t>
  </si>
  <si>
    <t>Number of warrants purchased</t>
  </si>
  <si>
    <t>Warrants exercise price | $ / shares</t>
  </si>
  <si>
    <t>Subsequent Event [Member] | Investors [Member] | Series G Convertible Preferred Stock [Member]</t>
  </si>
  <si>
    <t>Purchase price of transaction securities | $</t>
  </si>
  <si>
    <t>Conversion price per share | $ / shares</t>
  </si>
  <si>
    <t>Convertible securities, number of shares issued</t>
  </si>
  <si>
    <t>Transaction securities, description</t>
  </si>
  <si>
    <t xml:space="preserve">On November 13, 2019, the Company entered into a Securities Purchase Agreement ("SPA") with institutional investors ("Investors") pursuant to which the Company agreed to issue and sell to each Investor, and each Investor severally, but not jointly, agreed to purchase from the Company an aggregate of 2,097,496 shares of the Company's Common Stock, par value $0.001 per share, 3,500 shares of Series G Convertible Preferred Stock, and 3,111,111 Common Stock Purchase Warrants (collectively, the "Transaction Securities") for a total gross purchase price of $3.5 million (the "Offering"). The Preferred Shares have a fixed conversion price of $2.25 and will be convertible into an aggregate of 1,555,556 shares of Common Stock. The Warrants are exercisable at a price of $1.91 per share for an aggregate of 3,111,111 shares of Common Stock, representing two hundred percent (200%) of the total number of shares of common stock issuable upon conversion of the Preferred Shares.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508629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233</v>
      </c>
    </row>
    <row r="4" spans="1:2">
      <c r="A4" s="4" t="s">
        <v>65</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39</v>
      </c>
    </row>
    <row r="4" spans="1:2">
      <c r="A4" s="4" t="s">
        <v>62</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2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35</v>
      </c>
      <c r="B11" s="4" t="s">
        <v>262</v>
      </c>
    </row>
    <row r="12" spans="1:2">
      <c r="A12" s="4" t="s">
        <v>263</v>
      </c>
      <c r="B12" s="4" t="s">
        <v>264</v>
      </c>
    </row>
    <row r="13" spans="1:2">
      <c r="A13" s="4" t="s">
        <v>265</v>
      </c>
      <c r="B13" s="4" t="s">
        <v>266</v>
      </c>
    </row>
    <row r="14" spans="1:2">
      <c r="A14" s="4" t="s">
        <v>244</v>
      </c>
      <c r="B14" s="4" t="s">
        <v>267</v>
      </c>
    </row>
    <row r="15" spans="1:2">
      <c r="A15" s="4" t="s">
        <v>268</v>
      </c>
      <c r="B15"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36</v>
      </c>
      <c r="C3" s="6" t="n">
        <v>1599</v>
      </c>
    </row>
    <row r="4" spans="1:3">
      <c r="A4" s="4" t="s">
        <v>36</v>
      </c>
      <c r="B4" s="5" t="n">
        <v>3007</v>
      </c>
      <c r="C4" s="5" t="n">
        <v>1395</v>
      </c>
    </row>
    <row r="5" spans="1:3">
      <c r="A5" s="4" t="s">
        <v>37</v>
      </c>
      <c r="B5" s="5" t="n">
        <v>3476</v>
      </c>
      <c r="C5" s="5" t="n">
        <v>2921</v>
      </c>
    </row>
    <row r="6" spans="1:3">
      <c r="A6" s="4" t="s">
        <v>38</v>
      </c>
      <c r="B6" s="5" t="n">
        <v>970</v>
      </c>
      <c r="C6" s="5" t="n">
        <v>332</v>
      </c>
    </row>
    <row r="7" spans="1:3">
      <c r="A7" s="4" t="s">
        <v>39</v>
      </c>
      <c r="B7" s="5" t="n">
        <v>7989</v>
      </c>
      <c r="C7" s="5" t="n">
        <v>6247</v>
      </c>
    </row>
    <row r="8" spans="1:3">
      <c r="A8" s="4" t="s">
        <v>40</v>
      </c>
      <c r="B8" s="5" t="n">
        <v>16706</v>
      </c>
      <c r="C8" s="5" t="n">
        <v>9686</v>
      </c>
    </row>
    <row r="9" spans="1:3">
      <c r="A9" s="4" t="s">
        <v>41</v>
      </c>
      <c r="B9" s="4" t="s">
        <v>42</v>
      </c>
      <c r="C9" s="5" t="n">
        <v>550</v>
      </c>
    </row>
    <row r="10" spans="1:3">
      <c r="A10" s="4" t="s">
        <v>43</v>
      </c>
      <c r="B10" s="5" t="n">
        <v>7374</v>
      </c>
      <c r="C10" s="5" t="n">
        <v>3379</v>
      </c>
    </row>
    <row r="11" spans="1:3">
      <c r="A11" s="4" t="s">
        <v>44</v>
      </c>
      <c r="B11" s="5" t="n">
        <v>816</v>
      </c>
      <c r="C11" s="5" t="n">
        <v>806</v>
      </c>
    </row>
    <row r="12" spans="1:3">
      <c r="A12" s="4" t="s">
        <v>45</v>
      </c>
      <c r="B12" s="5" t="n">
        <v>184</v>
      </c>
      <c r="C12" s="5" t="n">
        <v>227</v>
      </c>
    </row>
    <row r="13" spans="1:3">
      <c r="A13" s="4" t="s">
        <v>46</v>
      </c>
      <c r="B13" s="5" t="n">
        <v>3569</v>
      </c>
      <c r="C13" s="4" t="s">
        <v>42</v>
      </c>
    </row>
    <row r="14" spans="1:3">
      <c r="A14" s="4" t="s">
        <v>47</v>
      </c>
      <c r="B14" s="5" t="n">
        <v>11123</v>
      </c>
      <c r="C14" s="5" t="n">
        <v>6691</v>
      </c>
    </row>
    <row r="15" spans="1:3">
      <c r="A15" s="4" t="s">
        <v>48</v>
      </c>
      <c r="B15" s="5" t="n">
        <v>47761</v>
      </c>
      <c r="C15" s="5" t="n">
        <v>27586</v>
      </c>
    </row>
    <row r="16" spans="1:3">
      <c r="A16" s="3" t="s">
        <v>49</v>
      </c>
    </row>
    <row r="17" spans="1:3">
      <c r="A17" s="4" t="s">
        <v>50</v>
      </c>
      <c r="B17" s="5" t="n">
        <v>2811</v>
      </c>
      <c r="C17" s="5" t="n">
        <v>2601</v>
      </c>
    </row>
    <row r="18" spans="1:3">
      <c r="A18" s="4" t="s">
        <v>51</v>
      </c>
      <c r="B18" s="5" t="n">
        <v>1601</v>
      </c>
      <c r="C18" s="5" t="n">
        <v>755</v>
      </c>
    </row>
    <row r="19" spans="1:3">
      <c r="A19" s="4" t="s">
        <v>52</v>
      </c>
      <c r="B19" s="5" t="n">
        <v>90</v>
      </c>
      <c r="C19" s="5" t="n">
        <v>90</v>
      </c>
    </row>
    <row r="20" spans="1:3">
      <c r="A20" s="4" t="s">
        <v>53</v>
      </c>
      <c r="B20" s="5" t="n">
        <v>625</v>
      </c>
      <c r="C20" s="4" t="s">
        <v>42</v>
      </c>
    </row>
    <row r="21" spans="1:3">
      <c r="A21" s="4" t="s">
        <v>54</v>
      </c>
      <c r="B21" s="5" t="n">
        <v>1386</v>
      </c>
      <c r="C21" s="5" t="n">
        <v>94</v>
      </c>
    </row>
    <row r="22" spans="1:3">
      <c r="A22" s="4" t="s">
        <v>55</v>
      </c>
      <c r="B22" s="5" t="n">
        <v>6513</v>
      </c>
      <c r="C22" s="5" t="n">
        <v>3540</v>
      </c>
    </row>
    <row r="23" spans="1:3">
      <c r="A23" s="3" t="s">
        <v>56</v>
      </c>
    </row>
    <row r="24" spans="1:3">
      <c r="A24" s="4" t="s">
        <v>57</v>
      </c>
      <c r="B24" s="5" t="n">
        <v>1477</v>
      </c>
      <c r="C24" s="5" t="n">
        <v>602</v>
      </c>
    </row>
    <row r="25" spans="1:3">
      <c r="A25" s="4" t="s">
        <v>58</v>
      </c>
      <c r="B25" s="5" t="n">
        <v>97</v>
      </c>
      <c r="C25" s="5" t="n">
        <v>203</v>
      </c>
    </row>
    <row r="26" spans="1:3">
      <c r="A26" s="4" t="s">
        <v>59</v>
      </c>
      <c r="B26" s="5" t="n">
        <v>2944</v>
      </c>
      <c r="C26" s="4" t="s">
        <v>42</v>
      </c>
    </row>
    <row r="27" spans="1:3">
      <c r="A27" s="4" t="s">
        <v>60</v>
      </c>
      <c r="B27" s="5" t="n">
        <v>457</v>
      </c>
      <c r="C27" s="4" t="s">
        <v>42</v>
      </c>
    </row>
    <row r="28" spans="1:3">
      <c r="A28" s="4" t="s">
        <v>61</v>
      </c>
      <c r="B28" s="5" t="n">
        <v>11488</v>
      </c>
      <c r="C28" s="5" t="n">
        <v>4345</v>
      </c>
    </row>
    <row r="29" spans="1:3">
      <c r="A29" s="4" t="s">
        <v>62</v>
      </c>
      <c r="B29" s="4" t="s">
        <v>42</v>
      </c>
      <c r="C29" s="4" t="s">
        <v>42</v>
      </c>
    </row>
    <row r="30" spans="1:3">
      <c r="A30" s="3" t="s">
        <v>63</v>
      </c>
    </row>
    <row r="31" spans="1:3">
      <c r="A31" s="4" t="s">
        <v>64</v>
      </c>
      <c r="B31" s="4" t="s">
        <v>42</v>
      </c>
      <c r="C31" s="5" t="n">
        <v>50</v>
      </c>
    </row>
    <row r="32" spans="1:3">
      <c r="A32" s="3" t="s">
        <v>65</v>
      </c>
    </row>
    <row r="33" spans="1:3">
      <c r="A33" s="4" t="s">
        <v>66</v>
      </c>
      <c r="B33" s="5" t="n">
        <v>18</v>
      </c>
      <c r="C33" s="5" t="n">
        <v>2</v>
      </c>
    </row>
    <row r="34" spans="1:3">
      <c r="A34" s="4" t="s">
        <v>67</v>
      </c>
      <c r="B34" s="5" t="n">
        <v>135676</v>
      </c>
      <c r="C34" s="5" t="n">
        <v>102809</v>
      </c>
    </row>
    <row r="35" spans="1:3">
      <c r="A35" s="4" t="s">
        <v>68</v>
      </c>
      <c r="B35" s="5" t="n">
        <v>-99421</v>
      </c>
      <c r="C35" s="5" t="n">
        <v>-79620</v>
      </c>
    </row>
    <row r="36" spans="1:3">
      <c r="A36" s="4" t="s">
        <v>69</v>
      </c>
      <c r="B36" s="5" t="n">
        <v>36273</v>
      </c>
      <c r="C36" s="5" t="n">
        <v>23191</v>
      </c>
    </row>
    <row r="37" spans="1:3">
      <c r="A37" s="4" t="s">
        <v>70</v>
      </c>
      <c r="B37" s="6" t="n">
        <v>47761</v>
      </c>
      <c r="C37" s="6" t="n">
        <v>27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2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4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91</v>
      </c>
      <c r="B1" s="2" t="s">
        <v>88</v>
      </c>
      <c r="H1" s="2" t="s">
        <v>1</v>
      </c>
    </row>
    <row r="2" spans="1:10">
      <c r="B2" s="2" t="s">
        <v>2</v>
      </c>
      <c r="C2" s="2" t="s">
        <v>292</v>
      </c>
      <c r="D2" s="2" t="s">
        <v>293</v>
      </c>
      <c r="E2" s="2" t="s">
        <v>89</v>
      </c>
      <c r="F2" s="2" t="s">
        <v>294</v>
      </c>
      <c r="G2" s="2" t="s">
        <v>295</v>
      </c>
      <c r="H2" s="2" t="s">
        <v>2</v>
      </c>
      <c r="I2" s="2" t="s">
        <v>89</v>
      </c>
      <c r="J2" s="2" t="s">
        <v>33</v>
      </c>
    </row>
    <row r="3" spans="1:10">
      <c r="A3" s="3" t="s">
        <v>223</v>
      </c>
    </row>
    <row r="4" spans="1:10">
      <c r="A4" s="4" t="s">
        <v>35</v>
      </c>
      <c r="B4" s="6" t="n">
        <v>536000</v>
      </c>
      <c r="E4" s="6" t="n">
        <v>1836000</v>
      </c>
      <c r="H4" s="6" t="n">
        <v>536000</v>
      </c>
      <c r="I4" s="6" t="n">
        <v>1836000</v>
      </c>
      <c r="J4" s="6" t="n">
        <v>1599000</v>
      </c>
    </row>
    <row r="5" spans="1:10">
      <c r="A5" s="4" t="s">
        <v>133</v>
      </c>
      <c r="B5" s="5" t="n">
        <v>8264000</v>
      </c>
      <c r="C5" s="6" t="n">
        <v>5375000</v>
      </c>
      <c r="D5" s="6" t="n">
        <v>6162000</v>
      </c>
      <c r="E5" s="6" t="n">
        <v>3613000</v>
      </c>
      <c r="F5" s="6" t="n">
        <v>3495000</v>
      </c>
      <c r="G5" s="6" t="n">
        <v>3019000</v>
      </c>
      <c r="H5" s="5" t="n">
        <v>19801000</v>
      </c>
      <c r="I5" s="5" t="n">
        <v>10127000</v>
      </c>
    </row>
    <row r="6" spans="1:10">
      <c r="A6" s="4" t="s">
        <v>296</v>
      </c>
      <c r="H6" s="5" t="n">
        <v>11691000</v>
      </c>
      <c r="I6" s="6" t="n">
        <v>6344000</v>
      </c>
    </row>
    <row r="7" spans="1:10">
      <c r="A7" s="4" t="s">
        <v>297</v>
      </c>
      <c r="B7" s="5" t="n">
        <v>1500000</v>
      </c>
      <c r="H7" s="5" t="n">
        <v>1500000</v>
      </c>
    </row>
    <row r="8" spans="1:10">
      <c r="A8" s="4" t="s">
        <v>68</v>
      </c>
      <c r="B8" s="6" t="n">
        <v>-99421000</v>
      </c>
      <c r="H8" s="5" t="n">
        <v>-99421000</v>
      </c>
      <c r="J8" s="6" t="n">
        <v>-79620000</v>
      </c>
    </row>
    <row r="9" spans="1:10">
      <c r="A9" s="4" t="s">
        <v>298</v>
      </c>
      <c r="H9" s="6" t="n">
        <v>1300000</v>
      </c>
    </row>
  </sheetData>
  <mergeCells count="3">
    <mergeCell ref="A1:A2"/>
    <mergeCell ref="B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9</v>
      </c>
      <c r="B1" s="2" t="s">
        <v>88</v>
      </c>
      <c r="D1" s="2" t="s">
        <v>1</v>
      </c>
    </row>
    <row r="2" spans="1:7">
      <c r="B2" s="2" t="s">
        <v>2</v>
      </c>
      <c r="C2" s="2" t="s">
        <v>89</v>
      </c>
      <c r="D2" s="2" t="s">
        <v>2</v>
      </c>
      <c r="E2" s="2" t="s">
        <v>89</v>
      </c>
      <c r="F2" s="2" t="s">
        <v>300</v>
      </c>
      <c r="G2" s="2" t="s">
        <v>33</v>
      </c>
    </row>
    <row r="3" spans="1:7">
      <c r="A3" s="4" t="s">
        <v>301</v>
      </c>
      <c r="B3" s="6" t="n">
        <v>800</v>
      </c>
      <c r="D3" s="6" t="n">
        <v>800</v>
      </c>
    </row>
    <row r="4" spans="1:7">
      <c r="A4" s="4" t="s">
        <v>302</v>
      </c>
      <c r="B4" s="4" t="s">
        <v>42</v>
      </c>
      <c r="C4" s="4" t="s">
        <v>42</v>
      </c>
      <c r="D4" s="4" t="s">
        <v>42</v>
      </c>
      <c r="E4" s="4" t="s">
        <v>42</v>
      </c>
    </row>
    <row r="5" spans="1:7">
      <c r="A5" s="4" t="s">
        <v>44</v>
      </c>
      <c r="B5" s="5" t="n">
        <v>816</v>
      </c>
      <c r="C5" s="4" t="s">
        <v>42</v>
      </c>
      <c r="D5" s="5" t="n">
        <v>816</v>
      </c>
      <c r="E5" s="4" t="s">
        <v>42</v>
      </c>
      <c r="G5" s="6" t="n">
        <v>806</v>
      </c>
    </row>
    <row r="6" spans="1:7">
      <c r="A6" s="4" t="s">
        <v>303</v>
      </c>
      <c r="B6" s="5" t="n">
        <v>3569</v>
      </c>
      <c r="D6" s="5" t="n">
        <v>3569</v>
      </c>
    </row>
    <row r="7" spans="1:7">
      <c r="A7" s="4" t="s">
        <v>304</v>
      </c>
      <c r="B7" s="5" t="n">
        <v>3569</v>
      </c>
      <c r="D7" s="5" t="n">
        <v>3569</v>
      </c>
      <c r="G7" s="4" t="s">
        <v>42</v>
      </c>
    </row>
    <row r="8" spans="1:7">
      <c r="A8" s="4" t="s">
        <v>305</v>
      </c>
    </row>
    <row r="9" spans="1:7">
      <c r="A9" s="4" t="s">
        <v>166</v>
      </c>
      <c r="B9" s="5" t="n">
        <v>1000</v>
      </c>
      <c r="C9" s="5" t="n">
        <v>0</v>
      </c>
      <c r="D9" s="5" t="n">
        <v>3100</v>
      </c>
      <c r="E9" s="5" t="n">
        <v>100</v>
      </c>
    </row>
    <row r="10" spans="1:7">
      <c r="A10" s="4" t="s">
        <v>306</v>
      </c>
    </row>
    <row r="11" spans="1:7">
      <c r="A11" s="4" t="s">
        <v>166</v>
      </c>
      <c r="B11" s="6" t="n">
        <v>1700</v>
      </c>
      <c r="C11" s="6" t="n">
        <v>100</v>
      </c>
      <c r="D11" s="6" t="n">
        <v>3600</v>
      </c>
      <c r="E11" s="6" t="n">
        <v>200</v>
      </c>
    </row>
    <row r="12" spans="1:7">
      <c r="A12" s="4" t="s">
        <v>303</v>
      </c>
      <c r="F12" s="6" t="n">
        <v>4100</v>
      </c>
    </row>
    <row r="13" spans="1:7">
      <c r="A13" s="4" t="s">
        <v>307</v>
      </c>
      <c r="F13" s="4" t="s">
        <v>308</v>
      </c>
    </row>
    <row r="14" spans="1:7">
      <c r="A14" s="4" t="s">
        <v>304</v>
      </c>
      <c r="F14" s="6" t="n">
        <v>41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3</v>
      </c>
      <c r="D1" s="2" t="s">
        <v>89</v>
      </c>
    </row>
    <row r="2" spans="1:4">
      <c r="A2" s="3" t="s">
        <v>220</v>
      </c>
    </row>
    <row r="3" spans="1:4">
      <c r="A3" s="4" t="s">
        <v>35</v>
      </c>
      <c r="B3" s="6" t="n">
        <v>536</v>
      </c>
      <c r="C3" s="6" t="n">
        <v>1599</v>
      </c>
      <c r="D3" s="6" t="n">
        <v>1836</v>
      </c>
    </row>
    <row r="4" spans="1:4">
      <c r="A4" s="4" t="s">
        <v>310</v>
      </c>
      <c r="B4" s="5" t="n">
        <v>816</v>
      </c>
      <c r="D4" s="4" t="s">
        <v>42</v>
      </c>
    </row>
    <row r="5" spans="1:4">
      <c r="A5" s="4" t="s">
        <v>311</v>
      </c>
      <c r="B5" s="6" t="n">
        <v>1352</v>
      </c>
      <c r="D5" s="6" t="n">
        <v>18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8</v>
      </c>
      <c r="D1" s="2" t="s">
        <v>1</v>
      </c>
    </row>
    <row r="2" spans="1:5">
      <c r="B2" s="2" t="s">
        <v>2</v>
      </c>
      <c r="C2" s="2" t="s">
        <v>89</v>
      </c>
      <c r="D2" s="2" t="s">
        <v>2</v>
      </c>
      <c r="E2" s="2" t="s">
        <v>89</v>
      </c>
    </row>
    <row r="3" spans="1:5">
      <c r="A3" s="4" t="s">
        <v>313</v>
      </c>
      <c r="B3" s="6" t="n">
        <v>5319</v>
      </c>
      <c r="C3" s="6" t="n">
        <v>2599</v>
      </c>
      <c r="D3" s="6" t="n">
        <v>16133</v>
      </c>
      <c r="E3" s="6" t="n">
        <v>6678</v>
      </c>
    </row>
    <row r="4" spans="1:5">
      <c r="A4" s="4" t="s">
        <v>314</v>
      </c>
    </row>
    <row r="5" spans="1:5">
      <c r="A5" s="4" t="s">
        <v>313</v>
      </c>
      <c r="B5" s="5" t="n">
        <v>5319</v>
      </c>
      <c r="C5" s="5" t="n">
        <v>2599</v>
      </c>
      <c r="D5" s="5" t="n">
        <v>16133</v>
      </c>
      <c r="E5" s="5" t="n">
        <v>6678</v>
      </c>
    </row>
    <row r="6" spans="1:5">
      <c r="A6" s="4" t="s">
        <v>315</v>
      </c>
    </row>
    <row r="7" spans="1:5">
      <c r="A7" s="4" t="s">
        <v>313</v>
      </c>
      <c r="B7" s="5" t="n">
        <v>1413</v>
      </c>
      <c r="C7" s="5" t="n">
        <v>1461</v>
      </c>
      <c r="D7" s="5" t="n">
        <v>9106</v>
      </c>
      <c r="E7" s="5" t="n">
        <v>3981</v>
      </c>
    </row>
    <row r="8" spans="1:5">
      <c r="A8" s="4" t="s">
        <v>316</v>
      </c>
    </row>
    <row r="9" spans="1:5">
      <c r="A9" s="4" t="s">
        <v>313</v>
      </c>
      <c r="B9" s="5" t="n">
        <v>84</v>
      </c>
      <c r="C9" s="5" t="n">
        <v>134</v>
      </c>
      <c r="D9" s="5" t="n">
        <v>557</v>
      </c>
      <c r="E9" s="5" t="n">
        <v>269</v>
      </c>
    </row>
    <row r="10" spans="1:5">
      <c r="A10" s="4" t="s">
        <v>317</v>
      </c>
    </row>
    <row r="11" spans="1:5">
      <c r="A11" s="4" t="s">
        <v>313</v>
      </c>
      <c r="B11" s="5" t="n">
        <v>1656</v>
      </c>
      <c r="C11" s="5" t="n">
        <v>332</v>
      </c>
      <c r="D11" s="5" t="n">
        <v>4028</v>
      </c>
      <c r="E11" s="5" t="n">
        <v>1730</v>
      </c>
    </row>
    <row r="12" spans="1:5">
      <c r="A12" s="4" t="s">
        <v>318</v>
      </c>
    </row>
    <row r="13" spans="1:5">
      <c r="A13" s="4" t="s">
        <v>313</v>
      </c>
      <c r="B13" s="6" t="n">
        <v>2166</v>
      </c>
      <c r="C13" s="6" t="n">
        <v>672</v>
      </c>
      <c r="D13" s="6" t="n">
        <v>2442</v>
      </c>
      <c r="E13" s="6" t="n">
        <v>69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9</v>
      </c>
    </row>
    <row r="3" spans="1:3">
      <c r="A3" s="4" t="s">
        <v>320</v>
      </c>
      <c r="B3" s="5" t="n">
        <v>507637</v>
      </c>
      <c r="C3" s="5" t="n">
        <v>14201</v>
      </c>
    </row>
    <row r="4" spans="1:3">
      <c r="A4" s="4" t="s">
        <v>321</v>
      </c>
    </row>
    <row r="5" spans="1:3">
      <c r="A5" s="4" t="s">
        <v>320</v>
      </c>
      <c r="B5" s="5" t="n">
        <v>2298</v>
      </c>
      <c r="C5" s="5" t="n">
        <v>462</v>
      </c>
    </row>
    <row r="6" spans="1:3">
      <c r="A6" s="4" t="s">
        <v>322</v>
      </c>
    </row>
    <row r="7" spans="1:3">
      <c r="A7" s="4" t="s">
        <v>320</v>
      </c>
      <c r="B7" s="5" t="n">
        <v>505339</v>
      </c>
      <c r="C7" s="5" t="n">
        <v>9294</v>
      </c>
    </row>
    <row r="8" spans="1:3">
      <c r="A8" s="4" t="s">
        <v>323</v>
      </c>
    </row>
    <row r="9" spans="1:3">
      <c r="A9" s="4" t="s">
        <v>320</v>
      </c>
      <c r="B9" s="4" t="s">
        <v>42</v>
      </c>
      <c r="C9" s="5" t="n">
        <v>44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24</v>
      </c>
      <c r="B1" s="2" t="s">
        <v>325</v>
      </c>
      <c r="C1" s="2" t="s">
        <v>326</v>
      </c>
      <c r="D1" s="2" t="s">
        <v>327</v>
      </c>
      <c r="E1" s="2" t="s">
        <v>328</v>
      </c>
      <c r="F1" s="2" t="s">
        <v>329</v>
      </c>
    </row>
    <row r="2" spans="1:6">
      <c r="A2" s="4" t="s">
        <v>330</v>
      </c>
      <c r="C2" s="6" t="n">
        <v>2231</v>
      </c>
      <c r="D2" s="6" t="n">
        <v>2500</v>
      </c>
      <c r="E2" s="6" t="n">
        <v>1500</v>
      </c>
      <c r="F2" s="6" t="n">
        <v>2500</v>
      </c>
    </row>
    <row r="3" spans="1:6">
      <c r="A3" s="4" t="s">
        <v>331</v>
      </c>
    </row>
    <row r="4" spans="1:6">
      <c r="A4" s="4" t="s">
        <v>332</v>
      </c>
      <c r="F4" s="4" t="s">
        <v>333</v>
      </c>
    </row>
    <row r="5" spans="1:6">
      <c r="A5" s="4" t="s">
        <v>334</v>
      </c>
      <c r="F5" s="6" t="n">
        <v>2500</v>
      </c>
    </row>
    <row r="6" spans="1:6">
      <c r="A6" s="4" t="s">
        <v>335</v>
      </c>
    </row>
    <row r="7" spans="1:6">
      <c r="A7" s="4" t="s">
        <v>332</v>
      </c>
      <c r="E7" s="4" t="s">
        <v>333</v>
      </c>
    </row>
    <row r="8" spans="1:6">
      <c r="A8" s="4" t="s">
        <v>334</v>
      </c>
      <c r="E8" s="6" t="n">
        <v>1500</v>
      </c>
    </row>
    <row r="9" spans="1:6">
      <c r="A9" s="4" t="s">
        <v>336</v>
      </c>
    </row>
    <row r="10" spans="1:6">
      <c r="A10" s="4" t="s">
        <v>330</v>
      </c>
      <c r="D10" s="6" t="n">
        <v>2500</v>
      </c>
    </row>
    <row r="11" spans="1:6">
      <c r="A11" s="4" t="s">
        <v>337</v>
      </c>
    </row>
    <row r="12" spans="1:6">
      <c r="A12" s="4" t="s">
        <v>332</v>
      </c>
      <c r="C12" s="4" t="s">
        <v>338</v>
      </c>
    </row>
    <row r="13" spans="1:6">
      <c r="A13" s="4" t="s">
        <v>334</v>
      </c>
      <c r="C13" s="6" t="n">
        <v>1300</v>
      </c>
    </row>
    <row r="14" spans="1:6">
      <c r="A14" s="4" t="s">
        <v>339</v>
      </c>
      <c r="B14" s="5" t="n">
        <v>1129682</v>
      </c>
    </row>
    <row r="15" spans="1:6">
      <c r="A15" s="4" t="s">
        <v>340</v>
      </c>
      <c r="B15" s="6" t="n">
        <v>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41</v>
      </c>
      <c r="B1" s="2" t="s">
        <v>326</v>
      </c>
      <c r="C1" s="2" t="s">
        <v>327</v>
      </c>
      <c r="D1" s="2" t="s">
        <v>328</v>
      </c>
      <c r="E1" s="2" t="s">
        <v>329</v>
      </c>
      <c r="F1" s="2" t="s">
        <v>2</v>
      </c>
      <c r="G1" s="2" t="s">
        <v>33</v>
      </c>
    </row>
    <row r="2" spans="1:7">
      <c r="A2" s="3" t="s">
        <v>228</v>
      </c>
    </row>
    <row r="3" spans="1:7">
      <c r="A3" s="4" t="s">
        <v>35</v>
      </c>
      <c r="C3" s="6" t="n">
        <v>2500</v>
      </c>
      <c r="D3" s="6" t="n">
        <v>1500</v>
      </c>
      <c r="E3" s="6" t="n">
        <v>2500</v>
      </c>
    </row>
    <row r="4" spans="1:7">
      <c r="A4" s="4" t="s">
        <v>330</v>
      </c>
      <c r="B4" s="6" t="n">
        <v>2231</v>
      </c>
      <c r="C4" s="5" t="n">
        <v>2500</v>
      </c>
      <c r="D4" s="5" t="n">
        <v>1500</v>
      </c>
      <c r="E4" s="5" t="n">
        <v>2500</v>
      </c>
    </row>
    <row r="5" spans="1:7">
      <c r="A5" s="4" t="s">
        <v>342</v>
      </c>
      <c r="C5" s="5" t="n">
        <v>456</v>
      </c>
      <c r="D5" s="5" t="n">
        <v>14</v>
      </c>
      <c r="E5" s="5" t="n">
        <v>572</v>
      </c>
    </row>
    <row r="6" spans="1:7">
      <c r="A6" s="4" t="s">
        <v>35</v>
      </c>
      <c r="D6" s="5" t="n">
        <v>26</v>
      </c>
      <c r="E6" s="5" t="n">
        <v>43</v>
      </c>
    </row>
    <row r="7" spans="1:7">
      <c r="A7" s="4" t="s">
        <v>37</v>
      </c>
      <c r="E7" s="5" t="n">
        <v>572</v>
      </c>
    </row>
    <row r="8" spans="1:7">
      <c r="A8" s="4" t="s">
        <v>343</v>
      </c>
      <c r="C8" s="5" t="n">
        <v>250</v>
      </c>
      <c r="E8" s="5" t="n">
        <v>250</v>
      </c>
    </row>
    <row r="9" spans="1:7">
      <c r="A9" s="4" t="s">
        <v>344</v>
      </c>
      <c r="C9" s="5" t="n">
        <v>378</v>
      </c>
      <c r="D9" s="5" t="n">
        <v>336</v>
      </c>
      <c r="E9" s="5" t="n">
        <v>183</v>
      </c>
    </row>
    <row r="10" spans="1:7">
      <c r="A10" s="4" t="s">
        <v>345</v>
      </c>
      <c r="C10" s="5" t="n">
        <v>-317</v>
      </c>
      <c r="D10" s="5" t="n">
        <v>-41</v>
      </c>
      <c r="E10" s="5" t="n">
        <v>-653</v>
      </c>
    </row>
    <row r="11" spans="1:7">
      <c r="A11" s="4" t="s">
        <v>346</v>
      </c>
      <c r="B11" s="6" t="n">
        <v>2231</v>
      </c>
      <c r="C11" s="5" t="n">
        <v>767</v>
      </c>
      <c r="D11" s="5" t="n">
        <v>335</v>
      </c>
      <c r="E11" s="5" t="n">
        <v>967</v>
      </c>
    </row>
    <row r="12" spans="1:7">
      <c r="A12" s="4" t="s">
        <v>347</v>
      </c>
      <c r="B12" s="5" t="n">
        <v>2231</v>
      </c>
    </row>
    <row r="13" spans="1:7">
      <c r="A13" s="4" t="s">
        <v>348</v>
      </c>
      <c r="B13" s="6" t="n">
        <v>2231</v>
      </c>
    </row>
    <row r="14" spans="1:7">
      <c r="A14" s="4" t="s">
        <v>47</v>
      </c>
      <c r="B14" s="4" t="s">
        <v>42</v>
      </c>
      <c r="C14" s="6" t="n">
        <v>1733</v>
      </c>
      <c r="D14" s="6" t="n">
        <v>1165</v>
      </c>
      <c r="E14" s="6" t="n">
        <v>1533</v>
      </c>
      <c r="F14" s="6" t="n">
        <v>11123</v>
      </c>
      <c r="G14" s="6" t="n">
        <v>66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8</v>
      </c>
      <c r="D1" s="2" t="s">
        <v>1</v>
      </c>
    </row>
    <row r="2" spans="1:5">
      <c r="B2" s="2" t="s">
        <v>2</v>
      </c>
      <c r="C2" s="2" t="s">
        <v>89</v>
      </c>
      <c r="D2" s="2" t="s">
        <v>2</v>
      </c>
      <c r="E2" s="2" t="s">
        <v>89</v>
      </c>
    </row>
    <row r="3" spans="1:5">
      <c r="A3" s="3" t="s">
        <v>228</v>
      </c>
    </row>
    <row r="4" spans="1:5">
      <c r="A4" s="4" t="s">
        <v>350</v>
      </c>
      <c r="B4" s="6" t="n">
        <v>5640</v>
      </c>
      <c r="C4" s="6" t="n">
        <v>5623</v>
      </c>
      <c r="D4" s="6" t="n">
        <v>16919</v>
      </c>
      <c r="E4" s="6" t="n">
        <v>16869</v>
      </c>
    </row>
    <row r="5" spans="1:5">
      <c r="A5" s="4" t="s">
        <v>93</v>
      </c>
      <c r="B5" s="5" t="n">
        <v>2604</v>
      </c>
      <c r="C5" s="5" t="n">
        <v>2318</v>
      </c>
      <c r="D5" s="5" t="n">
        <v>7812</v>
      </c>
      <c r="E5" s="5" t="n">
        <v>6954</v>
      </c>
    </row>
    <row r="6" spans="1:5">
      <c r="A6" s="4" t="s">
        <v>98</v>
      </c>
      <c r="B6" s="5" t="n">
        <v>-6972</v>
      </c>
      <c r="C6" s="5" t="n">
        <v>-3512</v>
      </c>
      <c r="D6" s="5" t="n">
        <v>-20916</v>
      </c>
      <c r="E6" s="5" t="n">
        <v>-10536</v>
      </c>
    </row>
    <row r="7" spans="1:5">
      <c r="A7" s="4" t="s">
        <v>104</v>
      </c>
      <c r="B7" s="6" t="n">
        <v>-6932</v>
      </c>
      <c r="C7" s="6" t="n">
        <v>-3607</v>
      </c>
      <c r="D7" s="6" t="n">
        <v>-20795</v>
      </c>
      <c r="E7" s="6" t="n">
        <v>-10821</v>
      </c>
    </row>
    <row r="8" spans="1:5">
      <c r="A8" s="4" t="s">
        <v>351</v>
      </c>
      <c r="B8" s="5" t="n">
        <v>16758496</v>
      </c>
      <c r="C8" s="5" t="n">
        <v>363072</v>
      </c>
      <c r="D8" s="5" t="n">
        <v>8516344</v>
      </c>
      <c r="E8" s="5" t="n">
        <v>599170</v>
      </c>
    </row>
    <row r="9" spans="1:5">
      <c r="A9" s="4" t="s">
        <v>352</v>
      </c>
      <c r="B9" s="8" t="n">
        <v>-0.41</v>
      </c>
      <c r="C9" s="8" t="n">
        <v>-9.93</v>
      </c>
      <c r="D9" s="8" t="n">
        <v>-2.44</v>
      </c>
      <c r="E9" s="8" t="n">
        <v>-18.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3</v>
      </c>
    </row>
    <row r="2" spans="1:3">
      <c r="A2" s="3" t="s">
        <v>72</v>
      </c>
    </row>
    <row r="3" spans="1:3">
      <c r="A3" s="4" t="s">
        <v>73</v>
      </c>
      <c r="B3" s="6" t="n">
        <v>546</v>
      </c>
      <c r="C3" s="6" t="n">
        <v>419</v>
      </c>
    </row>
    <row r="4" spans="1:3">
      <c r="A4" s="4" t="s">
        <v>74</v>
      </c>
      <c r="B4" s="5" t="n">
        <v>3524</v>
      </c>
      <c r="C4" s="5" t="n">
        <v>2683</v>
      </c>
    </row>
    <row r="5" spans="1:3">
      <c r="A5" s="4" t="s">
        <v>75</v>
      </c>
      <c r="B5" s="5" t="n">
        <v>1585</v>
      </c>
      <c r="C5" s="5" t="n">
        <v>824</v>
      </c>
    </row>
    <row r="6" spans="1:3">
      <c r="A6" s="4" t="s">
        <v>76</v>
      </c>
      <c r="B6" s="5" t="n">
        <v>573</v>
      </c>
      <c r="C6" s="5" t="n">
        <v>0</v>
      </c>
    </row>
    <row r="7" spans="1:3">
      <c r="A7" s="4" t="s">
        <v>77</v>
      </c>
      <c r="B7" s="5" t="n">
        <v>147</v>
      </c>
      <c r="C7" s="5" t="n">
        <v>0</v>
      </c>
    </row>
    <row r="8" spans="1:3">
      <c r="A8" s="4" t="s">
        <v>78</v>
      </c>
      <c r="B8" s="6" t="n">
        <v>65</v>
      </c>
      <c r="C8" s="6" t="n">
        <v>0</v>
      </c>
    </row>
    <row r="9" spans="1:3">
      <c r="A9" s="4" t="s">
        <v>79</v>
      </c>
      <c r="B9" s="5" t="n">
        <v>455882</v>
      </c>
      <c r="C9" s="5" t="n">
        <v>455882</v>
      </c>
    </row>
    <row r="10" spans="1:3">
      <c r="A10" s="4" t="s">
        <v>80</v>
      </c>
      <c r="B10" s="5" t="n">
        <v>0</v>
      </c>
      <c r="C10" s="5" t="n">
        <v>36765</v>
      </c>
    </row>
    <row r="11" spans="1:3">
      <c r="A11" s="4" t="s">
        <v>81</v>
      </c>
      <c r="B11" s="5" t="n">
        <v>0</v>
      </c>
      <c r="C11" s="5" t="n">
        <v>36765</v>
      </c>
    </row>
    <row r="12" spans="1:3">
      <c r="A12" s="4" t="s">
        <v>82</v>
      </c>
      <c r="B12" s="6" t="n">
        <v>0</v>
      </c>
    </row>
    <row r="13" spans="1:3">
      <c r="A13" s="4" t="s">
        <v>83</v>
      </c>
      <c r="B13" s="7" t="n">
        <v>0.001</v>
      </c>
      <c r="C13" s="7" t="n">
        <v>0.001</v>
      </c>
    </row>
    <row r="14" spans="1:3">
      <c r="A14" s="4" t="s">
        <v>84</v>
      </c>
      <c r="B14" s="5" t="n">
        <v>190000000</v>
      </c>
      <c r="C14" s="5" t="n">
        <v>190000000</v>
      </c>
    </row>
    <row r="15" spans="1:3">
      <c r="A15" s="4" t="s">
        <v>85</v>
      </c>
      <c r="B15" s="5" t="n">
        <v>18229459</v>
      </c>
      <c r="C15" s="5" t="n">
        <v>1546563</v>
      </c>
    </row>
    <row r="16" spans="1:3">
      <c r="A16" s="4" t="s">
        <v>86</v>
      </c>
      <c r="B16" s="5" t="n">
        <v>18229459</v>
      </c>
      <c r="C16" s="5" t="n">
        <v>1546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7"/>
    <col customWidth="1" max="5" min="5" width="27"/>
    <col customWidth="1" max="6" min="6" width="31"/>
    <col customWidth="1" max="7" min="7" width="21"/>
    <col customWidth="1" max="8" min="8" width="21"/>
    <col customWidth="1" max="9" min="9" width="21"/>
    <col customWidth="1" max="10" min="10" width="37"/>
    <col customWidth="1" max="11" min="11" width="24"/>
  </cols>
  <sheetData>
    <row r="1" spans="1:11">
      <c r="A1" s="1" t="s">
        <v>353</v>
      </c>
      <c r="B1" s="2" t="s">
        <v>354</v>
      </c>
      <c r="C1" s="2" t="s">
        <v>355</v>
      </c>
      <c r="D1" s="2" t="s">
        <v>356</v>
      </c>
      <c r="E1" s="2" t="s">
        <v>357</v>
      </c>
      <c r="F1" s="2" t="s">
        <v>358</v>
      </c>
      <c r="G1" s="2" t="s">
        <v>359</v>
      </c>
      <c r="H1" s="2" t="s">
        <v>360</v>
      </c>
      <c r="I1" s="2" t="s">
        <v>361</v>
      </c>
      <c r="J1" s="2" t="s">
        <v>362</v>
      </c>
      <c r="K1" s="2" t="s">
        <v>363</v>
      </c>
    </row>
    <row r="2" spans="1:11">
      <c r="A2" s="3" t="s">
        <v>364</v>
      </c>
    </row>
    <row r="3" spans="1:11">
      <c r="A3" s="4" t="s">
        <v>365</v>
      </c>
      <c r="F3" s="6" t="n">
        <v>500000</v>
      </c>
      <c r="J3" s="6" t="n">
        <v>500000</v>
      </c>
    </row>
    <row r="4" spans="1:11">
      <c r="A4" s="4" t="s">
        <v>366</v>
      </c>
      <c r="F4" s="6" t="n">
        <v>5407000</v>
      </c>
      <c r="G4" s="6" t="n">
        <v>2484000</v>
      </c>
      <c r="H4" s="6" t="n">
        <v>17840000</v>
      </c>
      <c r="I4" s="6" t="n">
        <v>664000</v>
      </c>
    </row>
    <row r="5" spans="1:11">
      <c r="A5" s="4" t="s">
        <v>367</v>
      </c>
      <c r="F5" s="7" t="n">
        <v>0.001</v>
      </c>
      <c r="J5" s="7" t="n">
        <v>0.001</v>
      </c>
      <c r="K5" s="7" t="n">
        <v>0.001</v>
      </c>
    </row>
    <row r="6" spans="1:11">
      <c r="A6" s="4" t="s">
        <v>368</v>
      </c>
      <c r="F6" s="6" t="n">
        <v>1000000</v>
      </c>
      <c r="J6" s="4" t="s">
        <v>42</v>
      </c>
    </row>
    <row r="7" spans="1:11">
      <c r="A7" s="4" t="s">
        <v>369</v>
      </c>
    </row>
    <row r="8" spans="1:11">
      <c r="A8" s="3" t="s">
        <v>364</v>
      </c>
    </row>
    <row r="9" spans="1:11">
      <c r="A9" s="4" t="s">
        <v>370</v>
      </c>
      <c r="D9" s="5" t="n">
        <v>10000</v>
      </c>
      <c r="E9" s="5" t="n">
        <v>1000</v>
      </c>
    </row>
    <row r="10" spans="1:11">
      <c r="A10" s="4" t="s">
        <v>371</v>
      </c>
      <c r="E10" s="6" t="n">
        <v>300000</v>
      </c>
    </row>
    <row r="11" spans="1:11">
      <c r="A11" s="4" t="s">
        <v>365</v>
      </c>
      <c r="F11" s="5" t="n">
        <v>1900000</v>
      </c>
      <c r="J11" s="5" t="n">
        <v>1900000</v>
      </c>
    </row>
    <row r="12" spans="1:11">
      <c r="A12" s="4" t="s">
        <v>372</v>
      </c>
    </row>
    <row r="13" spans="1:11">
      <c r="A13" s="3" t="s">
        <v>364</v>
      </c>
    </row>
    <row r="14" spans="1:11">
      <c r="A14" s="4" t="s">
        <v>370</v>
      </c>
      <c r="D14" s="5" t="n">
        <v>2334</v>
      </c>
    </row>
    <row r="15" spans="1:11">
      <c r="A15" s="4" t="s">
        <v>371</v>
      </c>
      <c r="D15" s="6" t="n">
        <v>700000</v>
      </c>
    </row>
    <row r="16" spans="1:11">
      <c r="A16" s="4" t="s">
        <v>373</v>
      </c>
    </row>
    <row r="17" spans="1:11">
      <c r="A17" s="3" t="s">
        <v>364</v>
      </c>
    </row>
    <row r="18" spans="1:11">
      <c r="A18" s="4" t="s">
        <v>370</v>
      </c>
      <c r="D18" s="5" t="n">
        <v>6666</v>
      </c>
    </row>
    <row r="19" spans="1:11">
      <c r="A19" s="4" t="s">
        <v>371</v>
      </c>
      <c r="D19" s="6" t="n">
        <v>2000000</v>
      </c>
    </row>
    <row r="20" spans="1:11">
      <c r="A20" s="4" t="s">
        <v>374</v>
      </c>
      <c r="D20" s="4" t="s">
        <v>375</v>
      </c>
    </row>
    <row r="21" spans="1:11">
      <c r="A21" s="4" t="s">
        <v>376</v>
      </c>
    </row>
    <row r="22" spans="1:11">
      <c r="A22" s="3" t="s">
        <v>364</v>
      </c>
    </row>
    <row r="23" spans="1:11">
      <c r="A23" s="4" t="s">
        <v>366</v>
      </c>
      <c r="C23" s="6" t="n">
        <v>500000000</v>
      </c>
    </row>
    <row r="24" spans="1:11">
      <c r="A24" s="4" t="s">
        <v>367</v>
      </c>
      <c r="C24" s="7" t="n">
        <v>0.001</v>
      </c>
    </row>
    <row r="25" spans="1:11">
      <c r="A25" s="4" t="s">
        <v>368</v>
      </c>
      <c r="C25" s="6" t="n">
        <v>1500000</v>
      </c>
    </row>
    <row r="26" spans="1:11">
      <c r="A26" s="4" t="s">
        <v>377</v>
      </c>
      <c r="F26" s="6" t="n">
        <v>1000000</v>
      </c>
      <c r="J26" s="6" t="n">
        <v>1000000</v>
      </c>
    </row>
    <row r="27" spans="1:11">
      <c r="A27" s="4" t="s">
        <v>378</v>
      </c>
      <c r="J27" s="5" t="n">
        <v>3847927</v>
      </c>
    </row>
    <row r="28" spans="1:11">
      <c r="A28" s="4" t="s">
        <v>379</v>
      </c>
      <c r="C28" s="6" t="n">
        <v>1900000</v>
      </c>
    </row>
    <row r="29" spans="1:11">
      <c r="A29" s="4" t="s">
        <v>380</v>
      </c>
      <c r="C29" s="4" t="s">
        <v>381</v>
      </c>
    </row>
    <row r="30" spans="1:11">
      <c r="A30" s="4" t="s">
        <v>382</v>
      </c>
      <c r="C30" s="5" t="n">
        <v>10</v>
      </c>
    </row>
    <row r="31" spans="1:11">
      <c r="A31" s="4" t="s">
        <v>383</v>
      </c>
    </row>
    <row r="32" spans="1:11">
      <c r="A32" s="3" t="s">
        <v>364</v>
      </c>
    </row>
    <row r="33" spans="1:11">
      <c r="A33" s="4" t="s">
        <v>368</v>
      </c>
      <c r="C33" s="6" t="n">
        <v>2000000</v>
      </c>
    </row>
    <row r="34" spans="1:11">
      <c r="A34" s="4" t="s">
        <v>384</v>
      </c>
    </row>
    <row r="35" spans="1:11">
      <c r="A35" s="3" t="s">
        <v>364</v>
      </c>
    </row>
    <row r="36" spans="1:11">
      <c r="A36" s="4" t="s">
        <v>385</v>
      </c>
      <c r="B36" s="6" t="n">
        <v>600000</v>
      </c>
    </row>
    <row r="37" spans="1:11">
      <c r="A37" s="4" t="s">
        <v>386</v>
      </c>
      <c r="B37" s="5" t="n">
        <v>800000</v>
      </c>
    </row>
    <row r="38" spans="1:11">
      <c r="A38" s="4" t="s">
        <v>387</v>
      </c>
      <c r="B38" s="6" t="n">
        <v>20000</v>
      </c>
    </row>
    <row r="39" spans="1:11">
      <c r="A39" s="4" t="s">
        <v>388</v>
      </c>
    </row>
    <row r="40" spans="1:11">
      <c r="A40" s="3" t="s">
        <v>364</v>
      </c>
    </row>
    <row r="41" spans="1:11">
      <c r="A41" s="4" t="s">
        <v>387</v>
      </c>
      <c r="J41"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389</v>
      </c>
      <c r="B1" s="2" t="s">
        <v>390</v>
      </c>
      <c r="C1" s="2" t="s">
        <v>391</v>
      </c>
      <c r="D1" s="2" t="s">
        <v>325</v>
      </c>
      <c r="E1" s="2" t="s">
        <v>392</v>
      </c>
      <c r="F1" s="2" t="s">
        <v>393</v>
      </c>
      <c r="G1" s="2" t="s">
        <v>394</v>
      </c>
      <c r="H1" s="2" t="s">
        <v>395</v>
      </c>
      <c r="I1" s="2" t="s">
        <v>396</v>
      </c>
      <c r="J1" s="2" t="s">
        <v>397</v>
      </c>
      <c r="K1" s="2" t="s">
        <v>398</v>
      </c>
      <c r="L1" s="2" t="s">
        <v>399</v>
      </c>
      <c r="M1" s="2" t="s">
        <v>400</v>
      </c>
      <c r="N1" s="2" t="s">
        <v>401</v>
      </c>
      <c r="O1" s="2" t="s">
        <v>402</v>
      </c>
      <c r="P1" s="2" t="s">
        <v>403</v>
      </c>
      <c r="Q1" s="2" t="s">
        <v>404</v>
      </c>
      <c r="R1" s="2" t="s">
        <v>405</v>
      </c>
      <c r="S1" s="2" t="s">
        <v>406</v>
      </c>
      <c r="T1" s="2" t="s">
        <v>2</v>
      </c>
      <c r="U1" s="2" t="s">
        <v>292</v>
      </c>
      <c r="V1" s="2" t="s">
        <v>293</v>
      </c>
      <c r="W1" s="2" t="s">
        <v>89</v>
      </c>
      <c r="X1" s="2" t="s">
        <v>294</v>
      </c>
      <c r="Y1" s="2" t="s">
        <v>295</v>
      </c>
      <c r="Z1" s="2" t="s">
        <v>2</v>
      </c>
      <c r="AA1" s="2" t="s">
        <v>89</v>
      </c>
      <c r="AB1" s="2" t="s">
        <v>33</v>
      </c>
    </row>
    <row r="2" spans="1:28">
      <c r="A2" s="4" t="s">
        <v>83</v>
      </c>
      <c r="T2" s="7" t="n">
        <v>0.001</v>
      </c>
      <c r="Z2" s="7" t="n">
        <v>0.001</v>
      </c>
      <c r="AB2" s="7" t="n">
        <v>0.001</v>
      </c>
    </row>
    <row r="3" spans="1:28">
      <c r="A3" s="4" t="s">
        <v>366</v>
      </c>
      <c r="T3" s="6" t="n">
        <v>5407000</v>
      </c>
      <c r="U3" s="6" t="n">
        <v>2484000</v>
      </c>
      <c r="V3" s="6" t="n">
        <v>17840000</v>
      </c>
      <c r="W3" s="6" t="n">
        <v>664000</v>
      </c>
    </row>
    <row r="4" spans="1:28">
      <c r="A4" s="4" t="s">
        <v>407</v>
      </c>
      <c r="Z4" s="6" t="n">
        <v>27970000</v>
      </c>
      <c r="AA4" s="6" t="n">
        <v>664000</v>
      </c>
    </row>
    <row r="5" spans="1:28">
      <c r="A5" s="4" t="s">
        <v>408</v>
      </c>
      <c r="T5" s="5" t="n">
        <v>2605000</v>
      </c>
      <c r="U5" s="6" t="n">
        <v>2197000</v>
      </c>
      <c r="V5" s="6" t="n">
        <v>1842000</v>
      </c>
      <c r="W5" s="6" t="n">
        <v>853000</v>
      </c>
      <c r="X5" s="6" t="n">
        <v>712000</v>
      </c>
      <c r="Y5" s="6" t="n">
        <v>349000</v>
      </c>
    </row>
    <row r="6" spans="1:28">
      <c r="A6" s="4" t="s">
        <v>409</v>
      </c>
      <c r="Y6" s="6" t="n">
        <v>1260000</v>
      </c>
    </row>
    <row r="7" spans="1:28">
      <c r="A7" s="4" t="s">
        <v>410</v>
      </c>
    </row>
    <row r="8" spans="1:28">
      <c r="A8" s="4" t="s">
        <v>409</v>
      </c>
      <c r="T8" s="6" t="n">
        <v>225936000</v>
      </c>
      <c r="Z8" s="6" t="n">
        <v>775268000</v>
      </c>
    </row>
    <row r="9" spans="1:28">
      <c r="A9" s="4" t="s">
        <v>411</v>
      </c>
      <c r="T9" s="5" t="n">
        <v>1000</v>
      </c>
      <c r="Z9" s="5" t="n">
        <v>2200</v>
      </c>
    </row>
    <row r="10" spans="1:28">
      <c r="A10" s="4" t="s">
        <v>412</v>
      </c>
    </row>
    <row r="11" spans="1:28">
      <c r="A11" s="4" t="s">
        <v>413</v>
      </c>
      <c r="T11" s="5" t="n">
        <v>1112388</v>
      </c>
      <c r="W11" s="5" t="n">
        <v>419371</v>
      </c>
      <c r="Z11" s="5" t="n">
        <v>2952369</v>
      </c>
      <c r="AA11" s="5" t="n">
        <v>776737</v>
      </c>
    </row>
    <row r="12" spans="1:28">
      <c r="A12" s="4" t="s">
        <v>408</v>
      </c>
      <c r="T12" s="6" t="n">
        <v>2600000</v>
      </c>
      <c r="W12" s="6" t="n">
        <v>500000</v>
      </c>
      <c r="Z12" s="6" t="n">
        <v>6600000</v>
      </c>
      <c r="AA12" s="6" t="n">
        <v>2700000</v>
      </c>
    </row>
    <row r="13" spans="1:28">
      <c r="A13" s="4" t="s">
        <v>414</v>
      </c>
    </row>
    <row r="14" spans="1:28">
      <c r="A14" s="4" t="s">
        <v>415</v>
      </c>
      <c r="T14" s="5" t="n">
        <v>612131</v>
      </c>
      <c r="Z14" s="5" t="n">
        <v>612131</v>
      </c>
    </row>
    <row r="15" spans="1:28">
      <c r="A15" s="4" t="s">
        <v>366</v>
      </c>
      <c r="T15" s="6" t="n">
        <v>200000</v>
      </c>
      <c r="Z15" s="6" t="n">
        <v>200000</v>
      </c>
    </row>
    <row r="16" spans="1:28">
      <c r="A16" s="4" t="s">
        <v>376</v>
      </c>
    </row>
    <row r="17" spans="1:28">
      <c r="A17" s="4" t="s">
        <v>415</v>
      </c>
      <c r="Z17" s="5" t="n">
        <v>3847927</v>
      </c>
    </row>
    <row r="18" spans="1:28">
      <c r="A18" s="4" t="s">
        <v>83</v>
      </c>
      <c r="Q18" s="7" t="n">
        <v>0.001</v>
      </c>
    </row>
    <row r="19" spans="1:28">
      <c r="A19" s="4" t="s">
        <v>366</v>
      </c>
      <c r="Q19" s="6" t="n">
        <v>500000000</v>
      </c>
    </row>
    <row r="20" spans="1:28">
      <c r="A20" s="4" t="s">
        <v>416</v>
      </c>
    </row>
    <row r="21" spans="1:28">
      <c r="A21" s="4" t="s">
        <v>415</v>
      </c>
      <c r="T21" s="5" t="n">
        <v>1162500</v>
      </c>
      <c r="Z21" s="5" t="n">
        <v>2687392</v>
      </c>
    </row>
    <row r="22" spans="1:28">
      <c r="A22" s="4" t="s">
        <v>407</v>
      </c>
      <c r="Z22" s="6" t="n">
        <v>18500000</v>
      </c>
    </row>
    <row r="23" spans="1:28">
      <c r="A23" s="4" t="s">
        <v>417</v>
      </c>
      <c r="T23" s="5" t="n">
        <v>1550000</v>
      </c>
    </row>
    <row r="24" spans="1:28">
      <c r="A24" s="4" t="s">
        <v>418</v>
      </c>
    </row>
    <row r="25" spans="1:28">
      <c r="A25" s="4" t="s">
        <v>415</v>
      </c>
      <c r="R25" s="5" t="n">
        <v>10800000</v>
      </c>
    </row>
    <row r="26" spans="1:28">
      <c r="A26" s="4" t="s">
        <v>83</v>
      </c>
      <c r="R26" s="7" t="n">
        <v>0.001</v>
      </c>
    </row>
    <row r="27" spans="1:28">
      <c r="A27" s="4" t="s">
        <v>419</v>
      </c>
      <c r="R27" s="5" t="n">
        <v>8100000</v>
      </c>
    </row>
    <row r="28" spans="1:28">
      <c r="A28" s="4" t="s">
        <v>420</v>
      </c>
      <c r="R28" s="6" t="n">
        <v>13500000</v>
      </c>
    </row>
    <row r="29" spans="1:28">
      <c r="A29" s="4" t="s">
        <v>421</v>
      </c>
    </row>
    <row r="30" spans="1:28">
      <c r="A30" s="4" t="s">
        <v>417</v>
      </c>
      <c r="P30" s="5" t="n">
        <v>4500</v>
      </c>
    </row>
    <row r="31" spans="1:28">
      <c r="A31" s="4" t="s">
        <v>422</v>
      </c>
    </row>
    <row r="32" spans="1:28">
      <c r="A32" s="4" t="s">
        <v>417</v>
      </c>
      <c r="O32" s="5" t="n">
        <v>6000</v>
      </c>
    </row>
    <row r="33" spans="1:28">
      <c r="A33" s="4" t="s">
        <v>423</v>
      </c>
    </row>
    <row r="34" spans="1:28">
      <c r="A34" s="4" t="s">
        <v>417</v>
      </c>
      <c r="M34" s="5" t="n">
        <v>1263100</v>
      </c>
    </row>
    <row r="35" spans="1:28">
      <c r="A35" s="4" t="s">
        <v>424</v>
      </c>
    </row>
    <row r="36" spans="1:28">
      <c r="A36" s="4" t="s">
        <v>417</v>
      </c>
      <c r="C36" s="5" t="n">
        <v>13750</v>
      </c>
      <c r="H36" s="5" t="n">
        <v>60000</v>
      </c>
      <c r="J36" s="5" t="n">
        <v>58134</v>
      </c>
      <c r="K36" s="5" t="n">
        <v>5000</v>
      </c>
      <c r="L36" s="5" t="n">
        <v>9750</v>
      </c>
    </row>
    <row r="37" spans="1:28">
      <c r="A37" s="4" t="s">
        <v>425</v>
      </c>
    </row>
    <row r="38" spans="1:28">
      <c r="A38" s="4" t="s">
        <v>417</v>
      </c>
      <c r="I38" s="5" t="n">
        <v>459375</v>
      </c>
    </row>
    <row r="39" spans="1:28">
      <c r="A39" s="4" t="s">
        <v>426</v>
      </c>
    </row>
    <row r="40" spans="1:28">
      <c r="A40" s="4" t="s">
        <v>417</v>
      </c>
      <c r="G40" s="5" t="n">
        <v>3000</v>
      </c>
    </row>
    <row r="41" spans="1:28">
      <c r="A41" s="4" t="s">
        <v>427</v>
      </c>
    </row>
    <row r="42" spans="1:28">
      <c r="A42" s="4" t="s">
        <v>417</v>
      </c>
      <c r="F42" s="5" t="n">
        <v>17250</v>
      </c>
    </row>
    <row r="43" spans="1:28">
      <c r="A43" s="4" t="s">
        <v>428</v>
      </c>
    </row>
    <row r="44" spans="1:28">
      <c r="A44" s="4" t="s">
        <v>417</v>
      </c>
      <c r="E44" s="5" t="n">
        <v>750</v>
      </c>
    </row>
    <row r="45" spans="1:28">
      <c r="A45" s="4" t="s">
        <v>429</v>
      </c>
    </row>
    <row r="46" spans="1:28">
      <c r="A46" s="4" t="s">
        <v>417</v>
      </c>
      <c r="D46" s="5" t="n">
        <v>9000</v>
      </c>
    </row>
    <row r="47" spans="1:28">
      <c r="A47" s="4" t="s">
        <v>430</v>
      </c>
    </row>
    <row r="48" spans="1:28">
      <c r="A48" s="4" t="s">
        <v>417</v>
      </c>
      <c r="B48" s="5" t="n">
        <v>1950</v>
      </c>
    </row>
    <row r="49" spans="1:28">
      <c r="A49" s="4" t="s">
        <v>431</v>
      </c>
    </row>
    <row r="50" spans="1:28">
      <c r="A50" s="4" t="s">
        <v>415</v>
      </c>
      <c r="Z50" s="5" t="n">
        <v>34523000</v>
      </c>
    </row>
    <row r="51" spans="1:28">
      <c r="A51" s="4" t="s">
        <v>83</v>
      </c>
      <c r="N51" s="7" t="n">
        <v>0.001</v>
      </c>
    </row>
    <row r="52" spans="1:28">
      <c r="A52" s="4" t="s">
        <v>366</v>
      </c>
      <c r="N52" s="6" t="n">
        <v>7300000</v>
      </c>
      <c r="Z52" s="6" t="n">
        <v>7300000</v>
      </c>
    </row>
    <row r="53" spans="1:28">
      <c r="A53" s="4" t="s">
        <v>111</v>
      </c>
    </row>
    <row r="54" spans="1:28">
      <c r="A54" s="4" t="s">
        <v>415</v>
      </c>
      <c r="T54" s="5" t="n">
        <v>5098182</v>
      </c>
      <c r="U54" s="5" t="n">
        <v>2023811</v>
      </c>
      <c r="V54" s="5" t="n">
        <v>2470000</v>
      </c>
      <c r="W54" s="5" t="n">
        <v>44250</v>
      </c>
    </row>
    <row r="55" spans="1:28">
      <c r="A55" s="4" t="s">
        <v>366</v>
      </c>
      <c r="T55" s="6" t="n">
        <v>5000</v>
      </c>
      <c r="U55" s="6" t="n">
        <v>2000</v>
      </c>
      <c r="V55" s="6" t="n">
        <v>2000</v>
      </c>
      <c r="W55" s="6" t="n">
        <v>4000</v>
      </c>
    </row>
    <row r="56" spans="1:28">
      <c r="A56" s="4" t="s">
        <v>413</v>
      </c>
      <c r="T56" s="5" t="n">
        <v>1112388</v>
      </c>
      <c r="U56" s="5" t="n">
        <v>1123699</v>
      </c>
      <c r="V56" s="5" t="n">
        <v>716282</v>
      </c>
      <c r="W56" s="5" t="n">
        <v>20969</v>
      </c>
      <c r="X56" s="5" t="n">
        <v>11552</v>
      </c>
      <c r="Y56" s="5" t="n">
        <v>6317</v>
      </c>
    </row>
    <row r="57" spans="1:28">
      <c r="A57" s="4" t="s">
        <v>408</v>
      </c>
      <c r="T57" s="6" t="n">
        <v>1000</v>
      </c>
      <c r="U57" s="6" t="n">
        <v>1000</v>
      </c>
      <c r="V57" s="6" t="n">
        <v>1000</v>
      </c>
      <c r="W57" s="6" t="n">
        <v>2000</v>
      </c>
      <c r="X57" s="6" t="n">
        <v>1000</v>
      </c>
      <c r="Y57" s="6" t="n">
        <v>1000</v>
      </c>
    </row>
    <row r="58" spans="1:28">
      <c r="A58" s="4" t="s">
        <v>409</v>
      </c>
      <c r="Y58" s="6" t="n">
        <v>1000</v>
      </c>
    </row>
    <row r="59" spans="1:28">
      <c r="A59" s="4" t="s">
        <v>411</v>
      </c>
      <c r="Y59" s="5" t="n">
        <v>9615</v>
      </c>
    </row>
    <row r="60" spans="1:28">
      <c r="A60" s="4" t="s">
        <v>432</v>
      </c>
    </row>
    <row r="61" spans="1:28">
      <c r="A61" s="4" t="s">
        <v>415</v>
      </c>
      <c r="S61" s="5" t="n">
        <v>1550000</v>
      </c>
    </row>
    <row r="62" spans="1:28">
      <c r="A62" s="4" t="s">
        <v>83</v>
      </c>
      <c r="S62" s="7" t="n">
        <v>0.001</v>
      </c>
    </row>
    <row r="63" spans="1:28">
      <c r="A63" s="4" t="s">
        <v>419</v>
      </c>
      <c r="S63" s="5" t="n">
        <v>1550000</v>
      </c>
    </row>
    <row r="64" spans="1:28">
      <c r="A64" s="4" t="s">
        <v>366</v>
      </c>
      <c r="S64" s="6" t="n">
        <v>4300000</v>
      </c>
    </row>
    <row r="65" spans="1:28">
      <c r="A65" s="4" t="s">
        <v>407</v>
      </c>
      <c r="S65" s="6" t="n">
        <v>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34</v>
      </c>
      <c r="C1" s="2" t="s">
        <v>2</v>
      </c>
      <c r="D1" s="2" t="s">
        <v>33</v>
      </c>
    </row>
    <row r="2" spans="1:4">
      <c r="A2" s="4" t="s">
        <v>83</v>
      </c>
      <c r="C2" s="7" t="n">
        <v>0.001</v>
      </c>
      <c r="D2" s="7" t="n">
        <v>0.001</v>
      </c>
    </row>
    <row r="3" spans="1:4">
      <c r="A3" s="4" t="s">
        <v>111</v>
      </c>
    </row>
    <row r="4" spans="1:4">
      <c r="A4" s="4" t="s">
        <v>435</v>
      </c>
      <c r="C4" s="5" t="n">
        <v>769585</v>
      </c>
    </row>
    <row r="5" spans="1:4">
      <c r="A5" s="4" t="s">
        <v>436</v>
      </c>
    </row>
    <row r="6" spans="1:4">
      <c r="A6" s="4" t="s">
        <v>435</v>
      </c>
      <c r="B6" s="5" t="n">
        <v>5000</v>
      </c>
    </row>
    <row r="7" spans="1:4">
      <c r="A7" s="4" t="s">
        <v>437</v>
      </c>
    </row>
    <row r="8" spans="1:4">
      <c r="A8" s="4" t="s">
        <v>435</v>
      </c>
      <c r="B8" s="5" t="n">
        <v>500000</v>
      </c>
    </row>
    <row r="9" spans="1:4">
      <c r="A9" s="4" t="s">
        <v>83</v>
      </c>
      <c r="B9" s="7" t="n">
        <v>0.001</v>
      </c>
    </row>
    <row r="10" spans="1:4">
      <c r="A10" s="4" t="s">
        <v>438</v>
      </c>
    </row>
    <row r="11" spans="1:4">
      <c r="A11" s="4" t="s">
        <v>439</v>
      </c>
      <c r="B11" s="6" t="n">
        <v>3500</v>
      </c>
    </row>
    <row r="12" spans="1:4">
      <c r="A12" s="4" t="s">
        <v>440</v>
      </c>
    </row>
    <row r="13" spans="1:4">
      <c r="A13" s="4" t="s">
        <v>441</v>
      </c>
      <c r="B13" s="5" t="n">
        <v>499</v>
      </c>
    </row>
    <row r="14" spans="1:4">
      <c r="A14" s="4" t="s">
        <v>442</v>
      </c>
    </row>
    <row r="15" spans="1:4">
      <c r="A15" s="4" t="s">
        <v>441</v>
      </c>
      <c r="B15" s="5" t="n">
        <v>317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 customWidth="1" max="5" min="5" width="14"/>
  </cols>
  <sheetData>
    <row r="1" spans="1:5">
      <c r="A1" s="1" t="s">
        <v>443</v>
      </c>
      <c r="B1" s="2" t="s">
        <v>1</v>
      </c>
    </row>
    <row r="2" spans="1:5">
      <c r="B2" s="2" t="s">
        <v>2</v>
      </c>
      <c r="C2" s="2" t="s">
        <v>89</v>
      </c>
      <c r="D2" s="2" t="s">
        <v>405</v>
      </c>
      <c r="E2" s="2" t="s">
        <v>406</v>
      </c>
    </row>
    <row r="3" spans="1:5">
      <c r="A3" s="4" t="s">
        <v>444</v>
      </c>
      <c r="B3" s="5" t="n">
        <v>505339</v>
      </c>
    </row>
    <row r="4" spans="1:5">
      <c r="A4" s="4" t="s">
        <v>445</v>
      </c>
      <c r="B4" s="6" t="n">
        <v>1202000</v>
      </c>
      <c r="C4" s="6" t="n">
        <v>1000</v>
      </c>
    </row>
    <row r="5" spans="1:5">
      <c r="A5" s="4" t="s">
        <v>446</v>
      </c>
      <c r="B5" s="4" t="s">
        <v>447</v>
      </c>
    </row>
    <row r="6" spans="1:5">
      <c r="A6" s="4" t="s">
        <v>376</v>
      </c>
    </row>
    <row r="7" spans="1:5">
      <c r="A7" s="4" t="s">
        <v>444</v>
      </c>
      <c r="E7" s="5" t="n">
        <v>1550000</v>
      </c>
    </row>
    <row r="8" spans="1:5">
      <c r="A8" s="4" t="s">
        <v>448</v>
      </c>
      <c r="E8" s="8" t="n">
        <v>4.64</v>
      </c>
    </row>
    <row r="9" spans="1:5">
      <c r="A9" s="4" t="s">
        <v>416</v>
      </c>
    </row>
    <row r="10" spans="1:5">
      <c r="A10" s="4" t="s">
        <v>444</v>
      </c>
      <c r="B10" s="5" t="n">
        <v>1931550</v>
      </c>
      <c r="D10" s="5" t="n">
        <v>8932500</v>
      </c>
    </row>
    <row r="11" spans="1:5">
      <c r="A11" s="4" t="s">
        <v>448</v>
      </c>
      <c r="D11" s="8" t="n">
        <v>0.14</v>
      </c>
    </row>
    <row r="12" spans="1:5">
      <c r="A12" s="4" t="s">
        <v>445</v>
      </c>
      <c r="B12" s="6" t="n">
        <v>1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9</v>
      </c>
      <c r="B1" s="2" t="s">
        <v>1</v>
      </c>
    </row>
    <row r="2" spans="1:2">
      <c r="B2" s="2" t="s">
        <v>450</v>
      </c>
    </row>
    <row r="3" spans="1:2">
      <c r="A3" s="3" t="s">
        <v>239</v>
      </c>
    </row>
    <row r="4" spans="1:2">
      <c r="A4" s="4" t="s">
        <v>451</v>
      </c>
      <c r="B4" s="4" t="s">
        <v>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80"/>
    <col customWidth="1" max="5" min="5" width="14"/>
    <col customWidth="1" max="6" min="6" width="14"/>
    <col customWidth="1" max="7" min="7" width="14"/>
  </cols>
  <sheetData>
    <row r="1" spans="1:7">
      <c r="A1" s="1" t="s">
        <v>452</v>
      </c>
      <c r="B1" s="2" t="s">
        <v>453</v>
      </c>
      <c r="C1" s="2" t="s">
        <v>454</v>
      </c>
      <c r="D1" s="2" t="s">
        <v>2</v>
      </c>
      <c r="E1" s="2" t="s">
        <v>455</v>
      </c>
      <c r="F1" s="2" t="s">
        <v>300</v>
      </c>
      <c r="G1" s="2" t="s">
        <v>33</v>
      </c>
    </row>
    <row r="2" spans="1:7">
      <c r="A2" s="4" t="s">
        <v>304</v>
      </c>
      <c r="D2" s="6" t="n">
        <v>3569000</v>
      </c>
      <c r="G2" s="4" t="s">
        <v>42</v>
      </c>
    </row>
    <row r="3" spans="1:7">
      <c r="A3" s="4" t="s">
        <v>303</v>
      </c>
      <c r="D3" s="5" t="n">
        <v>3569000</v>
      </c>
    </row>
    <row r="4" spans="1:7">
      <c r="A4" s="4" t="s">
        <v>456</v>
      </c>
    </row>
    <row r="5" spans="1:7">
      <c r="A5" s="4" t="s">
        <v>304</v>
      </c>
      <c r="F5" s="6" t="n">
        <v>4100000</v>
      </c>
    </row>
    <row r="6" spans="1:7">
      <c r="A6" s="4" t="s">
        <v>303</v>
      </c>
      <c r="E6" s="6" t="n">
        <v>4200000</v>
      </c>
      <c r="F6" s="5" t="n">
        <v>4100000</v>
      </c>
    </row>
    <row r="7" spans="1:7">
      <c r="A7" s="4" t="s">
        <v>457</v>
      </c>
      <c r="F7" s="6" t="n">
        <v>0</v>
      </c>
    </row>
    <row r="8" spans="1:7">
      <c r="A8" s="4" t="s">
        <v>458</v>
      </c>
      <c r="E8" s="6" t="n">
        <v>100000</v>
      </c>
    </row>
    <row r="9" spans="1:7">
      <c r="A9" s="4" t="s">
        <v>459</v>
      </c>
      <c r="F9" s="4" t="s">
        <v>308</v>
      </c>
    </row>
    <row r="10" spans="1:7">
      <c r="A10" s="4" t="s">
        <v>460</v>
      </c>
    </row>
    <row r="11" spans="1:7">
      <c r="A11" s="4" t="s">
        <v>461</v>
      </c>
      <c r="B11" s="4" t="s">
        <v>462</v>
      </c>
    </row>
    <row r="12" spans="1:7">
      <c r="A12" s="4" t="s">
        <v>463</v>
      </c>
      <c r="B12" s="6" t="n">
        <v>6728</v>
      </c>
    </row>
    <row r="13" spans="1:7">
      <c r="A13" s="4" t="s">
        <v>464</v>
      </c>
      <c r="B13" s="4" t="s">
        <v>465</v>
      </c>
    </row>
    <row r="14" spans="1:7">
      <c r="A14" s="4" t="s">
        <v>466</v>
      </c>
    </row>
    <row r="15" spans="1:7">
      <c r="A15" s="4" t="s">
        <v>463</v>
      </c>
      <c r="C15" s="6" t="n">
        <v>1338</v>
      </c>
    </row>
    <row r="16" spans="1:7">
      <c r="A16" s="4" t="s">
        <v>467</v>
      </c>
      <c r="C16" s="4" t="s">
        <v>468</v>
      </c>
    </row>
    <row r="17" spans="1:7">
      <c r="A17" s="4" t="s">
        <v>469</v>
      </c>
    </row>
    <row r="18" spans="1:7">
      <c r="A18" s="4" t="s">
        <v>463</v>
      </c>
      <c r="D18" s="6" t="n">
        <v>2100</v>
      </c>
    </row>
    <row r="19" spans="1:7">
      <c r="A19" s="4" t="s">
        <v>470</v>
      </c>
      <c r="D19" s="4" t="s">
        <v>471</v>
      </c>
    </row>
    <row r="20" spans="1:7">
      <c r="A20" s="4" t="s">
        <v>472</v>
      </c>
    </row>
    <row r="21" spans="1:7">
      <c r="A21" s="4" t="s">
        <v>463</v>
      </c>
      <c r="D21" s="6" t="n">
        <v>1700</v>
      </c>
    </row>
    <row r="22" spans="1:7">
      <c r="A22" s="4" t="s">
        <v>470</v>
      </c>
      <c r="D22" s="4" t="s">
        <v>473</v>
      </c>
    </row>
    <row r="23" spans="1:7">
      <c r="A23" s="4" t="s">
        <v>474</v>
      </c>
    </row>
    <row r="24" spans="1:7">
      <c r="A24" s="4" t="s">
        <v>463</v>
      </c>
      <c r="D24" s="6" t="n">
        <v>2000</v>
      </c>
    </row>
    <row r="25" spans="1:7">
      <c r="A25" s="4" t="s">
        <v>470</v>
      </c>
      <c r="D25" s="4" t="s">
        <v>475</v>
      </c>
    </row>
    <row r="26" spans="1:7">
      <c r="A26" s="4" t="s">
        <v>476</v>
      </c>
    </row>
    <row r="27" spans="1:7">
      <c r="A27" s="4" t="s">
        <v>463</v>
      </c>
      <c r="D27" s="6" t="n">
        <v>14000</v>
      </c>
    </row>
    <row r="28" spans="1:7">
      <c r="A28" s="4" t="s">
        <v>470</v>
      </c>
      <c r="D28" s="4" t="s">
        <v>477</v>
      </c>
    </row>
    <row r="29" spans="1:7">
      <c r="A29" s="4" t="s">
        <v>478</v>
      </c>
    </row>
    <row r="30" spans="1:7">
      <c r="A30" s="4" t="s">
        <v>463</v>
      </c>
      <c r="D30" s="6" t="n">
        <v>900</v>
      </c>
    </row>
    <row r="31" spans="1:7">
      <c r="A31" s="4" t="s">
        <v>470</v>
      </c>
      <c r="D31" s="4" t="s">
        <v>479</v>
      </c>
    </row>
    <row r="32" spans="1:7">
      <c r="A32" s="4" t="s">
        <v>480</v>
      </c>
    </row>
    <row r="33" spans="1:7">
      <c r="A33" s="4" t="s">
        <v>463</v>
      </c>
      <c r="D33" s="6" t="n">
        <v>5500</v>
      </c>
    </row>
    <row r="34" spans="1:7">
      <c r="A34" s="4" t="s">
        <v>470</v>
      </c>
      <c r="D34" s="4" t="s">
        <v>481</v>
      </c>
    </row>
    <row r="35" spans="1:7">
      <c r="A35" s="4" t="s">
        <v>482</v>
      </c>
    </row>
    <row r="36" spans="1:7">
      <c r="A36" s="4" t="s">
        <v>463</v>
      </c>
      <c r="D36" s="6" t="n">
        <v>2846</v>
      </c>
    </row>
    <row r="37" spans="1:7">
      <c r="A37" s="4" t="s">
        <v>470</v>
      </c>
      <c r="D37" s="4" t="s">
        <v>483</v>
      </c>
    </row>
    <row r="38" spans="1:7">
      <c r="A38" s="4" t="s">
        <v>484</v>
      </c>
    </row>
    <row r="39" spans="1:7">
      <c r="A39" s="4" t="s">
        <v>463</v>
      </c>
      <c r="D39" s="6" t="n">
        <v>1800</v>
      </c>
    </row>
    <row r="40" spans="1:7">
      <c r="A40" s="4" t="s">
        <v>470</v>
      </c>
      <c r="D40" s="4" t="s">
        <v>485</v>
      </c>
    </row>
    <row r="41" spans="1:7">
      <c r="A41" s="4" t="s">
        <v>486</v>
      </c>
    </row>
    <row r="42" spans="1:7">
      <c r="A42" s="4" t="s">
        <v>463</v>
      </c>
      <c r="D42" s="6" t="n">
        <v>3000</v>
      </c>
    </row>
    <row r="43" spans="1:7">
      <c r="A43" s="4" t="s">
        <v>470</v>
      </c>
      <c r="D43" s="4" t="s">
        <v>487</v>
      </c>
    </row>
    <row r="44" spans="1:7">
      <c r="A44" s="4" t="s">
        <v>488</v>
      </c>
    </row>
    <row r="45" spans="1:7">
      <c r="A45" s="4" t="s">
        <v>463</v>
      </c>
      <c r="D45" s="6" t="n">
        <v>2000</v>
      </c>
    </row>
    <row r="46" spans="1:7">
      <c r="A46" s="4" t="s">
        <v>470</v>
      </c>
      <c r="D46" s="4" t="s">
        <v>489</v>
      </c>
    </row>
    <row r="47" spans="1:7">
      <c r="A47" s="4" t="s">
        <v>490</v>
      </c>
    </row>
    <row r="48" spans="1:7">
      <c r="A48" s="4" t="s">
        <v>463</v>
      </c>
      <c r="D48" s="6" t="n">
        <v>2500</v>
      </c>
    </row>
    <row r="49" spans="1:7">
      <c r="A49" s="4" t="s">
        <v>470</v>
      </c>
      <c r="D49" s="4" t="s">
        <v>491</v>
      </c>
    </row>
    <row r="50" spans="1:7">
      <c r="A50" s="4" t="s">
        <v>492</v>
      </c>
    </row>
    <row r="51" spans="1:7">
      <c r="A51" s="4" t="s">
        <v>463</v>
      </c>
      <c r="D51" s="6" t="n">
        <v>6500</v>
      </c>
    </row>
    <row r="52" spans="1:7">
      <c r="A52" s="4" t="s">
        <v>470</v>
      </c>
      <c r="D52" s="4" t="s">
        <v>493</v>
      </c>
    </row>
    <row r="53" spans="1:7">
      <c r="A53" s="4" t="s">
        <v>494</v>
      </c>
    </row>
    <row r="54" spans="1:7">
      <c r="A54" s="4" t="s">
        <v>463</v>
      </c>
      <c r="D54" s="6" t="n">
        <v>2940</v>
      </c>
    </row>
    <row r="55" spans="1:7">
      <c r="A55" s="4" t="s">
        <v>470</v>
      </c>
      <c r="D55" s="4" t="s">
        <v>495</v>
      </c>
    </row>
    <row r="56" spans="1:7">
      <c r="A56" s="4" t="s">
        <v>496</v>
      </c>
    </row>
    <row r="57" spans="1:7">
      <c r="A57" s="4" t="s">
        <v>463</v>
      </c>
      <c r="D57" s="6" t="n">
        <v>11200</v>
      </c>
    </row>
    <row r="58" spans="1:7">
      <c r="A58" s="4" t="s">
        <v>470</v>
      </c>
      <c r="D58" s="4" t="s">
        <v>497</v>
      </c>
    </row>
    <row r="59" spans="1:7">
      <c r="A59" s="4" t="s">
        <v>498</v>
      </c>
    </row>
    <row r="60" spans="1:7">
      <c r="A60" s="4" t="s">
        <v>463</v>
      </c>
      <c r="D60" s="6" t="n">
        <v>3394</v>
      </c>
    </row>
    <row r="61" spans="1:7">
      <c r="A61" s="4" t="s">
        <v>470</v>
      </c>
      <c r="D61" s="4" t="s">
        <v>499</v>
      </c>
    </row>
    <row r="62" spans="1:7">
      <c r="A62" s="4" t="s">
        <v>500</v>
      </c>
    </row>
    <row r="63" spans="1:7">
      <c r="A63" s="4" t="s">
        <v>463</v>
      </c>
      <c r="D63" s="6" t="n">
        <v>2000</v>
      </c>
    </row>
    <row r="64" spans="1:7">
      <c r="A64" s="4" t="s">
        <v>470</v>
      </c>
      <c r="D64" s="4" t="s">
        <v>501</v>
      </c>
    </row>
    <row r="65" spans="1:7">
      <c r="A65" s="4" t="s">
        <v>502</v>
      </c>
    </row>
    <row r="66" spans="1:7">
      <c r="A66" s="4" t="s">
        <v>503</v>
      </c>
      <c r="D66" s="4" t="s">
        <v>504</v>
      </c>
    </row>
    <row r="67" spans="1:7">
      <c r="A67" s="4" t="s">
        <v>505</v>
      </c>
    </row>
    <row r="68" spans="1:7">
      <c r="A68" s="4" t="s">
        <v>503</v>
      </c>
      <c r="D68" s="4" t="s">
        <v>5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3</v>
      </c>
    </row>
    <row r="2" spans="1:3">
      <c r="A2" s="3" t="s">
        <v>242</v>
      </c>
    </row>
    <row r="3" spans="1:3">
      <c r="A3" s="4" t="s">
        <v>304</v>
      </c>
      <c r="B3" s="6" t="n">
        <v>3569</v>
      </c>
      <c r="C3" s="4" t="s">
        <v>42</v>
      </c>
    </row>
    <row r="4" spans="1:3">
      <c r="A4" s="4" t="s">
        <v>508</v>
      </c>
      <c r="B4" s="5" t="n">
        <v>625</v>
      </c>
      <c r="C4" s="4" t="s">
        <v>42</v>
      </c>
    </row>
    <row r="5" spans="1:3">
      <c r="A5" s="4" t="s">
        <v>509</v>
      </c>
      <c r="B5" s="5" t="n">
        <v>2944</v>
      </c>
      <c r="C5" s="4" t="s">
        <v>42</v>
      </c>
    </row>
    <row r="6" spans="1:3">
      <c r="A6" s="4" t="s">
        <v>510</v>
      </c>
      <c r="B6" s="5" t="n">
        <v>3569</v>
      </c>
    </row>
    <row r="7" spans="1:3">
      <c r="A7" s="4" t="s">
        <v>511</v>
      </c>
      <c r="B7" s="5" t="n">
        <v>90</v>
      </c>
      <c r="C7" s="5" t="n">
        <v>90</v>
      </c>
    </row>
    <row r="8" spans="1:3">
      <c r="A8" s="4" t="s">
        <v>512</v>
      </c>
      <c r="B8" s="5" t="n">
        <v>97</v>
      </c>
      <c r="C8" s="6" t="n">
        <v>203</v>
      </c>
    </row>
    <row r="9" spans="1:3">
      <c r="A9" s="4" t="s">
        <v>513</v>
      </c>
      <c r="B9" s="6" t="n">
        <v>1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4</v>
      </c>
      <c r="B1" s="2" t="s">
        <v>88</v>
      </c>
      <c r="C1" s="2" t="s">
        <v>1</v>
      </c>
    </row>
    <row r="2" spans="1:3">
      <c r="B2" s="2" t="s">
        <v>2</v>
      </c>
      <c r="C2" s="2" t="s">
        <v>2</v>
      </c>
    </row>
    <row r="3" spans="1:3">
      <c r="A3" s="3" t="s">
        <v>242</v>
      </c>
    </row>
    <row r="4" spans="1:3">
      <c r="A4" s="4" t="s">
        <v>515</v>
      </c>
      <c r="B4" s="6" t="n">
        <v>259000</v>
      </c>
      <c r="C4" s="6" t="n">
        <v>769000</v>
      </c>
    </row>
    <row r="5" spans="1:3">
      <c r="A5" s="4" t="s">
        <v>516</v>
      </c>
      <c r="B5" s="5" t="n">
        <v>62000</v>
      </c>
      <c r="C5" s="5" t="n">
        <v>106000</v>
      </c>
    </row>
    <row r="6" spans="1:3">
      <c r="A6" s="4" t="s">
        <v>517</v>
      </c>
      <c r="B6" s="4" t="s">
        <v>42</v>
      </c>
      <c r="C6" s="5" t="n">
        <v>6000</v>
      </c>
    </row>
    <row r="7" spans="1:3">
      <c r="A7" s="4" t="s">
        <v>518</v>
      </c>
      <c r="B7" s="5" t="n">
        <v>62000</v>
      </c>
      <c r="C7" s="5" t="n">
        <v>112000</v>
      </c>
    </row>
    <row r="8" spans="1:3">
      <c r="A8" s="4" t="s">
        <v>519</v>
      </c>
      <c r="B8" s="6" t="n">
        <v>321000</v>
      </c>
      <c r="C8" s="6" t="n">
        <v>88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6"/>
  </cols>
  <sheetData>
    <row r="1" spans="1:2">
      <c r="A1" s="1" t="s">
        <v>520</v>
      </c>
      <c r="B1" s="2" t="s">
        <v>2</v>
      </c>
    </row>
    <row r="2" spans="1:2">
      <c r="A2" s="3" t="s">
        <v>242</v>
      </c>
    </row>
    <row r="3" spans="1:2">
      <c r="A3" s="4" t="s">
        <v>521</v>
      </c>
      <c r="B3" s="4" t="s">
        <v>522</v>
      </c>
    </row>
    <row r="4" spans="1:2">
      <c r="A4" s="4" t="s">
        <v>523</v>
      </c>
      <c r="B4" s="4" t="s">
        <v>524</v>
      </c>
    </row>
    <row r="5" spans="1:2">
      <c r="A5" s="4" t="s">
        <v>525</v>
      </c>
      <c r="B5" s="4" t="s">
        <v>308</v>
      </c>
    </row>
    <row r="6" spans="1:2">
      <c r="A6" s="4" t="s">
        <v>526</v>
      </c>
      <c r="B6" s="4" t="s">
        <v>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528</v>
      </c>
      <c r="B1" s="2" t="s">
        <v>450</v>
      </c>
    </row>
    <row r="2" spans="1:2">
      <c r="A2" s="3" t="s">
        <v>242</v>
      </c>
    </row>
    <row r="3" spans="1:2">
      <c r="A3" s="4" t="s">
        <v>529</v>
      </c>
      <c r="B3" s="6" t="n">
        <v>255</v>
      </c>
    </row>
    <row r="4" spans="1:2">
      <c r="A4" s="4" t="s">
        <v>530</v>
      </c>
      <c r="B4" s="5" t="n">
        <v>802</v>
      </c>
    </row>
    <row r="5" spans="1:2">
      <c r="A5" s="4" t="s">
        <v>531</v>
      </c>
      <c r="B5" s="5" t="n">
        <v>627</v>
      </c>
    </row>
    <row r="6" spans="1:2">
      <c r="A6" s="4" t="s">
        <v>532</v>
      </c>
      <c r="B6" s="5" t="n">
        <v>596</v>
      </c>
    </row>
    <row r="7" spans="1:2">
      <c r="A7" s="4" t="s">
        <v>533</v>
      </c>
      <c r="B7" s="5" t="n">
        <v>2360</v>
      </c>
    </row>
    <row r="8" spans="1:2">
      <c r="A8" s="4" t="s">
        <v>534</v>
      </c>
      <c r="B8" s="5" t="n">
        <v>4640</v>
      </c>
    </row>
    <row r="9" spans="1:2">
      <c r="A9" s="4" t="s">
        <v>535</v>
      </c>
      <c r="B9" s="5" t="n">
        <v>-1071</v>
      </c>
    </row>
    <row r="10" spans="1:2">
      <c r="A10" s="4" t="s">
        <v>536</v>
      </c>
      <c r="B10" s="5" t="n">
        <v>3569</v>
      </c>
    </row>
    <row r="11" spans="1:2">
      <c r="A11" s="4" t="s">
        <v>537</v>
      </c>
      <c r="B11" s="5" t="n">
        <v>23</v>
      </c>
    </row>
    <row r="12" spans="1:2">
      <c r="A12" s="4" t="s">
        <v>538</v>
      </c>
      <c r="B12" s="5" t="n">
        <v>85</v>
      </c>
    </row>
    <row r="13" spans="1:2">
      <c r="A13" s="4" t="s">
        <v>539</v>
      </c>
      <c r="B13" s="5" t="n">
        <v>64</v>
      </c>
    </row>
    <row r="14" spans="1:2">
      <c r="A14" s="4" t="s">
        <v>540</v>
      </c>
      <c r="B14" s="5" t="n">
        <v>34</v>
      </c>
    </row>
    <row r="15" spans="1:2">
      <c r="A15" s="4" t="s">
        <v>541</v>
      </c>
      <c r="B15" s="5" t="n">
        <v>6</v>
      </c>
    </row>
    <row r="16" spans="1:2">
      <c r="A16" s="4" t="s">
        <v>542</v>
      </c>
      <c r="B16" s="5" t="n">
        <v>212</v>
      </c>
    </row>
    <row r="17" spans="1:2">
      <c r="A17" s="4" t="s">
        <v>543</v>
      </c>
      <c r="B17" s="5" t="n">
        <v>-25</v>
      </c>
    </row>
    <row r="18" spans="1:2">
      <c r="A18" s="4" t="s">
        <v>544</v>
      </c>
      <c r="B18" s="6" t="n">
        <v>1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5319</v>
      </c>
      <c r="C4" s="6" t="n">
        <v>2599</v>
      </c>
      <c r="D4" s="6" t="n">
        <v>16133</v>
      </c>
      <c r="E4" s="6" t="n">
        <v>6678</v>
      </c>
    </row>
    <row r="5" spans="1:5">
      <c r="A5" s="4" t="s">
        <v>92</v>
      </c>
      <c r="B5" s="5" t="n">
        <v>2867</v>
      </c>
      <c r="C5" s="5" t="n">
        <v>1601</v>
      </c>
      <c r="D5" s="5" t="n">
        <v>8754</v>
      </c>
      <c r="E5" s="5" t="n">
        <v>4331</v>
      </c>
    </row>
    <row r="6" spans="1:5">
      <c r="A6" s="4" t="s">
        <v>93</v>
      </c>
      <c r="B6" s="5" t="n">
        <v>2452</v>
      </c>
      <c r="C6" s="5" t="n">
        <v>998</v>
      </c>
      <c r="D6" s="5" t="n">
        <v>7379</v>
      </c>
      <c r="E6" s="5" t="n">
        <v>2347</v>
      </c>
    </row>
    <row r="7" spans="1:5">
      <c r="A7" s="3" t="s">
        <v>94</v>
      </c>
    </row>
    <row r="8" spans="1:5">
      <c r="A8" s="4" t="s">
        <v>95</v>
      </c>
      <c r="B8" s="5" t="n">
        <v>10476</v>
      </c>
      <c r="C8" s="5" t="n">
        <v>4543</v>
      </c>
      <c r="D8" s="5" t="n">
        <v>26950</v>
      </c>
      <c r="E8" s="5" t="n">
        <v>12209</v>
      </c>
    </row>
    <row r="9" spans="1:5">
      <c r="A9" s="4" t="s">
        <v>96</v>
      </c>
      <c r="B9" s="4" t="s">
        <v>42</v>
      </c>
      <c r="C9" s="5" t="n">
        <v>4</v>
      </c>
      <c r="D9" s="5" t="n">
        <v>28</v>
      </c>
      <c r="E9" s="5" t="n">
        <v>8</v>
      </c>
    </row>
    <row r="10" spans="1:5">
      <c r="A10" s="4" t="s">
        <v>97</v>
      </c>
      <c r="B10" s="5" t="n">
        <v>10476</v>
      </c>
      <c r="C10" s="5" t="n">
        <v>4547</v>
      </c>
      <c r="D10" s="5" t="n">
        <v>26978</v>
      </c>
      <c r="E10" s="5" t="n">
        <v>12217</v>
      </c>
    </row>
    <row r="11" spans="1:5">
      <c r="A11" s="4" t="s">
        <v>98</v>
      </c>
      <c r="B11" s="5" t="n">
        <v>-8024</v>
      </c>
      <c r="C11" s="5" t="n">
        <v>-3549</v>
      </c>
      <c r="D11" s="5" t="n">
        <v>-19599</v>
      </c>
      <c r="E11" s="5" t="n">
        <v>-9870</v>
      </c>
    </row>
    <row r="12" spans="1:5">
      <c r="A12" s="3" t="s">
        <v>99</v>
      </c>
    </row>
    <row r="13" spans="1:5">
      <c r="A13" s="4" t="s">
        <v>100</v>
      </c>
      <c r="B13" s="5" t="n">
        <v>-240</v>
      </c>
      <c r="C13" s="5" t="n">
        <v>-11</v>
      </c>
      <c r="D13" s="5" t="n">
        <v>-202</v>
      </c>
      <c r="E13" s="5" t="n">
        <v>-107</v>
      </c>
    </row>
    <row r="14" spans="1:5">
      <c r="A14" s="4" t="s">
        <v>101</v>
      </c>
      <c r="B14" s="4" t="s">
        <v>42</v>
      </c>
      <c r="C14" s="5" t="n">
        <v>-53</v>
      </c>
      <c r="D14" s="4" t="s">
        <v>42</v>
      </c>
      <c r="E14" s="5" t="n">
        <v>-170</v>
      </c>
    </row>
    <row r="15" spans="1:5">
      <c r="A15" s="4" t="s">
        <v>102</v>
      </c>
      <c r="B15" s="4" t="s">
        <v>42</v>
      </c>
      <c r="C15" s="4" t="s">
        <v>42</v>
      </c>
      <c r="D15" s="4" t="s">
        <v>42</v>
      </c>
      <c r="E15" s="5" t="n">
        <v>20</v>
      </c>
    </row>
    <row r="16" spans="1:5">
      <c r="A16" s="4" t="s">
        <v>103</v>
      </c>
      <c r="B16" s="5" t="n">
        <v>-240</v>
      </c>
      <c r="C16" s="5" t="n">
        <v>-64</v>
      </c>
      <c r="D16" s="5" t="n">
        <v>-202</v>
      </c>
      <c r="E16" s="5" t="n">
        <v>-257</v>
      </c>
    </row>
    <row r="17" spans="1:5">
      <c r="A17" s="4" t="s">
        <v>104</v>
      </c>
      <c r="B17" s="5" t="n">
        <v>-8264</v>
      </c>
      <c r="C17" s="5" t="n">
        <v>-3613</v>
      </c>
      <c r="D17" s="5" t="n">
        <v>-19801</v>
      </c>
      <c r="E17" s="5" t="n">
        <v>-10127</v>
      </c>
    </row>
    <row r="18" spans="1:5">
      <c r="A18" s="4" t="s">
        <v>105</v>
      </c>
      <c r="B18" s="5" t="n">
        <v>17</v>
      </c>
      <c r="C18" s="5" t="n">
        <v>416</v>
      </c>
      <c r="D18" s="5" t="n">
        <v>3880</v>
      </c>
      <c r="E18" s="5" t="n">
        <v>1660</v>
      </c>
    </row>
    <row r="19" spans="1:5">
      <c r="A19" s="4" t="s">
        <v>106</v>
      </c>
      <c r="B19" s="6" t="n">
        <v>-8281</v>
      </c>
      <c r="C19" s="6" t="n">
        <v>-4029</v>
      </c>
      <c r="D19" s="6" t="n">
        <v>-23681</v>
      </c>
      <c r="E19" s="6" t="n">
        <v>-11787</v>
      </c>
    </row>
    <row r="20" spans="1:5">
      <c r="A20" s="4" t="s">
        <v>107</v>
      </c>
      <c r="B20" s="8" t="n">
        <v>-0.49</v>
      </c>
      <c r="C20" s="8" t="n">
        <v>-10.23</v>
      </c>
      <c r="D20" s="8" t="n">
        <v>-2.78</v>
      </c>
      <c r="E20" s="8" t="n">
        <v>-56.94</v>
      </c>
    </row>
    <row r="21" spans="1:5">
      <c r="A21" s="4" t="s">
        <v>108</v>
      </c>
      <c r="B21" s="5" t="n">
        <v>16758496</v>
      </c>
      <c r="C21" s="5" t="n">
        <v>393666</v>
      </c>
      <c r="D21" s="5" t="n">
        <v>8516344</v>
      </c>
      <c r="E21" s="5" t="n">
        <v>206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3"/>
    <col customWidth="1" max="5" min="5" width="37"/>
    <col customWidth="1" max="6" min="6" width="20"/>
    <col customWidth="1" max="7" min="7" width="37"/>
    <col customWidth="1" max="8" min="8" width="20"/>
    <col customWidth="1" max="9" min="9" width="37"/>
    <col customWidth="1" max="10" min="10" width="20"/>
    <col customWidth="1" max="11" min="11" width="21"/>
    <col customWidth="1" max="12" min="12" width="31"/>
  </cols>
  <sheetData>
    <row r="1" spans="1:12">
      <c r="A1" s="1" t="s">
        <v>545</v>
      </c>
      <c r="B1" s="2" t="s">
        <v>546</v>
      </c>
      <c r="C1" s="2" t="s">
        <v>547</v>
      </c>
      <c r="D1" s="2" t="s">
        <v>548</v>
      </c>
      <c r="E1" s="2" t="s">
        <v>549</v>
      </c>
      <c r="F1" s="2" t="s">
        <v>550</v>
      </c>
      <c r="G1" s="2" t="s">
        <v>362</v>
      </c>
      <c r="H1" s="2" t="s">
        <v>551</v>
      </c>
      <c r="I1" s="2" t="s">
        <v>362</v>
      </c>
      <c r="J1" s="2" t="s">
        <v>551</v>
      </c>
      <c r="K1" s="2" t="s">
        <v>552</v>
      </c>
      <c r="L1" s="2" t="s">
        <v>553</v>
      </c>
    </row>
    <row r="2" spans="1:12">
      <c r="A2" s="3" t="s">
        <v>554</v>
      </c>
    </row>
    <row r="3" spans="1:12">
      <c r="A3" s="4" t="s">
        <v>367</v>
      </c>
      <c r="G3" s="7" t="n">
        <v>0.001</v>
      </c>
      <c r="I3" s="7" t="n">
        <v>0.001</v>
      </c>
      <c r="L3" s="7" t="n">
        <v>0.001</v>
      </c>
    </row>
    <row r="4" spans="1:12">
      <c r="A4" s="4" t="s">
        <v>555</v>
      </c>
      <c r="G4" s="6" t="n">
        <v>11488000</v>
      </c>
      <c r="I4" s="6" t="n">
        <v>11488000</v>
      </c>
      <c r="L4" s="6" t="n">
        <v>4345000</v>
      </c>
    </row>
    <row r="5" spans="1:12">
      <c r="A5" s="4" t="s">
        <v>556</v>
      </c>
      <c r="G5" s="5" t="n">
        <v>505339</v>
      </c>
      <c r="I5" s="5" t="n">
        <v>505339</v>
      </c>
    </row>
    <row r="6" spans="1:12">
      <c r="A6" s="4" t="s">
        <v>412</v>
      </c>
    </row>
    <row r="7" spans="1:12">
      <c r="A7" s="3" t="s">
        <v>554</v>
      </c>
    </row>
    <row r="8" spans="1:12">
      <c r="A8" s="4" t="s">
        <v>557</v>
      </c>
      <c r="G8" s="5" t="n">
        <v>1112388</v>
      </c>
      <c r="H8" s="5" t="n">
        <v>419371</v>
      </c>
      <c r="I8" s="5" t="n">
        <v>2952369</v>
      </c>
      <c r="J8" s="5" t="n">
        <v>776737</v>
      </c>
    </row>
    <row r="9" spans="1:12">
      <c r="A9" s="4" t="s">
        <v>558</v>
      </c>
    </row>
    <row r="10" spans="1:12">
      <c r="A10" s="3" t="s">
        <v>554</v>
      </c>
    </row>
    <row r="11" spans="1:12">
      <c r="A11" s="4" t="s">
        <v>559</v>
      </c>
      <c r="C11" s="4" t="s">
        <v>560</v>
      </c>
    </row>
    <row r="12" spans="1:12">
      <c r="A12" s="4" t="s">
        <v>561</v>
      </c>
      <c r="C12" s="4" t="s">
        <v>562</v>
      </c>
    </row>
    <row r="13" spans="1:12">
      <c r="A13" s="4" t="s">
        <v>563</v>
      </c>
    </row>
    <row r="14" spans="1:12">
      <c r="A14" s="3" t="s">
        <v>554</v>
      </c>
    </row>
    <row r="15" spans="1:12">
      <c r="A15" s="4" t="s">
        <v>564</v>
      </c>
      <c r="F15" s="4" t="s">
        <v>565</v>
      </c>
    </row>
    <row r="16" spans="1:12">
      <c r="A16" s="4" t="s">
        <v>566</v>
      </c>
    </row>
    <row r="17" spans="1:12">
      <c r="A17" s="3" t="s">
        <v>554</v>
      </c>
    </row>
    <row r="18" spans="1:12">
      <c r="A18" s="4" t="s">
        <v>564</v>
      </c>
      <c r="F18" s="4" t="s">
        <v>567</v>
      </c>
    </row>
    <row r="19" spans="1:12">
      <c r="A19" s="4" t="s">
        <v>568</v>
      </c>
    </row>
    <row r="20" spans="1:12">
      <c r="A20" s="3" t="s">
        <v>554</v>
      </c>
    </row>
    <row r="21" spans="1:12">
      <c r="A21" s="4" t="s">
        <v>415</v>
      </c>
      <c r="E21" s="5" t="n">
        <v>175000</v>
      </c>
    </row>
    <row r="22" spans="1:12">
      <c r="A22" s="4" t="s">
        <v>367</v>
      </c>
      <c r="E22" s="7" t="n">
        <v>0.001</v>
      </c>
    </row>
    <row r="23" spans="1:12">
      <c r="A23" s="4" t="s">
        <v>569</v>
      </c>
      <c r="E23" s="8" t="n">
        <v>1.22</v>
      </c>
    </row>
    <row r="24" spans="1:12">
      <c r="A24" s="4" t="s">
        <v>570</v>
      </c>
      <c r="E24" s="4" t="s">
        <v>42</v>
      </c>
    </row>
    <row r="25" spans="1:12">
      <c r="A25" s="4" t="s">
        <v>571</v>
      </c>
      <c r="E25" s="6" t="n">
        <v>200000</v>
      </c>
    </row>
    <row r="26" spans="1:12">
      <c r="A26" s="4" t="s">
        <v>572</v>
      </c>
    </row>
    <row r="27" spans="1:12">
      <c r="A27" s="3" t="s">
        <v>554</v>
      </c>
    </row>
    <row r="28" spans="1:12">
      <c r="A28" s="4" t="s">
        <v>555</v>
      </c>
      <c r="D28" s="6" t="n">
        <v>1800000</v>
      </c>
    </row>
    <row r="29" spans="1:12">
      <c r="A29" s="4" t="s">
        <v>370</v>
      </c>
      <c r="D29" s="5" t="n">
        <v>5826</v>
      </c>
    </row>
    <row r="30" spans="1:12">
      <c r="A30" s="4" t="s">
        <v>573</v>
      </c>
      <c r="D30" s="6" t="n">
        <v>1837964</v>
      </c>
    </row>
    <row r="31" spans="1:12">
      <c r="A31" s="4" t="s">
        <v>574</v>
      </c>
      <c r="D31" s="5" t="n">
        <v>4300000</v>
      </c>
    </row>
    <row r="32" spans="1:12">
      <c r="A32" s="4" t="s">
        <v>575</v>
      </c>
    </row>
    <row r="33" spans="1:12">
      <c r="A33" s="3" t="s">
        <v>554</v>
      </c>
    </row>
    <row r="34" spans="1:12">
      <c r="A34" s="4" t="s">
        <v>576</v>
      </c>
      <c r="K34" s="6" t="n">
        <v>100000</v>
      </c>
    </row>
    <row r="35" spans="1:12">
      <c r="A35" s="4" t="s">
        <v>577</v>
      </c>
      <c r="K35" s="6" t="n">
        <v>100000</v>
      </c>
    </row>
    <row r="36" spans="1:12">
      <c r="A36" s="4" t="s">
        <v>578</v>
      </c>
    </row>
    <row r="37" spans="1:12">
      <c r="A37" s="3" t="s">
        <v>554</v>
      </c>
    </row>
    <row r="38" spans="1:12">
      <c r="A38" s="4" t="s">
        <v>557</v>
      </c>
      <c r="F38" s="5" t="n">
        <v>247155</v>
      </c>
    </row>
    <row r="39" spans="1:12">
      <c r="A39" s="4" t="s">
        <v>579</v>
      </c>
    </row>
    <row r="40" spans="1:12">
      <c r="A40" s="3" t="s">
        <v>554</v>
      </c>
    </row>
    <row r="41" spans="1:12">
      <c r="A41" s="4" t="s">
        <v>415</v>
      </c>
      <c r="B41" s="5" t="n">
        <v>2097496</v>
      </c>
    </row>
    <row r="42" spans="1:12">
      <c r="A42" s="4" t="s">
        <v>367</v>
      </c>
      <c r="B42" s="7" t="n">
        <v>0.001</v>
      </c>
    </row>
    <row r="43" spans="1:12">
      <c r="A43" s="4" t="s">
        <v>580</v>
      </c>
      <c r="B43" s="5" t="n">
        <v>3111111</v>
      </c>
    </row>
    <row r="44" spans="1:12">
      <c r="A44" s="4" t="s">
        <v>581</v>
      </c>
      <c r="B44" s="8" t="n">
        <v>1.91</v>
      </c>
    </row>
    <row r="45" spans="1:12">
      <c r="A45" s="4" t="s">
        <v>556</v>
      </c>
      <c r="B45" s="5" t="n">
        <v>3111111</v>
      </c>
    </row>
    <row r="46" spans="1:12">
      <c r="A46" s="4" t="s">
        <v>582</v>
      </c>
    </row>
    <row r="47" spans="1:12">
      <c r="A47" s="3" t="s">
        <v>554</v>
      </c>
    </row>
    <row r="48" spans="1:12">
      <c r="A48" s="4" t="s">
        <v>415</v>
      </c>
      <c r="B48" s="5" t="n">
        <v>3500</v>
      </c>
    </row>
    <row r="49" spans="1:12">
      <c r="A49" s="4" t="s">
        <v>583</v>
      </c>
      <c r="B49" s="6" t="n">
        <v>3500000</v>
      </c>
    </row>
    <row r="50" spans="1:12">
      <c r="A50" s="4" t="s">
        <v>584</v>
      </c>
      <c r="B50" s="8" t="n">
        <v>2.25</v>
      </c>
    </row>
    <row r="51" spans="1:12">
      <c r="A51" s="4" t="s">
        <v>585</v>
      </c>
      <c r="B51" s="5" t="n">
        <v>1555556</v>
      </c>
    </row>
    <row r="52" spans="1:12">
      <c r="A52" s="4" t="s">
        <v>586</v>
      </c>
      <c r="B52" s="4" t="s">
        <v>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31"/>
    <col customWidth="1" max="6" min="6" width="10"/>
  </cols>
  <sheetData>
    <row r="1" spans="1:6">
      <c r="A1" s="1" t="s">
        <v>109</v>
      </c>
      <c r="B1" s="2" t="s">
        <v>110</v>
      </c>
      <c r="C1" s="2" t="s">
        <v>111</v>
      </c>
      <c r="D1" s="2" t="s">
        <v>112</v>
      </c>
      <c r="E1" s="2" t="s">
        <v>113</v>
      </c>
      <c r="F1" s="2" t="s">
        <v>114</v>
      </c>
    </row>
    <row r="2" spans="1:6">
      <c r="A2" s="4" t="s">
        <v>115</v>
      </c>
      <c r="B2" s="6" t="n">
        <v>1</v>
      </c>
      <c r="C2" s="6" t="n">
        <v>1</v>
      </c>
      <c r="D2" s="6" t="n">
        <v>71853</v>
      </c>
      <c r="E2" s="6" t="n">
        <v>-64582</v>
      </c>
      <c r="F2" s="6" t="n">
        <v>7272</v>
      </c>
    </row>
    <row r="3" spans="1:6">
      <c r="A3" s="4" t="s">
        <v>116</v>
      </c>
      <c r="B3" s="5" t="n">
        <v>1000000</v>
      </c>
      <c r="C3" s="5" t="n">
        <v>17829</v>
      </c>
    </row>
    <row r="4" spans="1:6">
      <c r="A4" s="4" t="s">
        <v>117</v>
      </c>
      <c r="B4" s="4" t="s">
        <v>42</v>
      </c>
      <c r="C4" s="6" t="n">
        <v>1</v>
      </c>
      <c r="D4" s="5" t="n">
        <v>348</v>
      </c>
      <c r="E4" s="4" t="s">
        <v>42</v>
      </c>
      <c r="F4" s="5" t="n">
        <v>349</v>
      </c>
    </row>
    <row r="5" spans="1:6">
      <c r="A5" s="4" t="s">
        <v>118</v>
      </c>
      <c r="B5" s="4" t="s">
        <v>42</v>
      </c>
      <c r="C5" s="5" t="n">
        <v>6317</v>
      </c>
    </row>
    <row r="6" spans="1:6">
      <c r="A6" s="4" t="s">
        <v>119</v>
      </c>
      <c r="B6" s="4" t="s">
        <v>42</v>
      </c>
      <c r="C6" s="4" t="s">
        <v>42</v>
      </c>
      <c r="D6" s="5" t="n">
        <v>63</v>
      </c>
      <c r="E6" s="4" t="s">
        <v>42</v>
      </c>
      <c r="F6" s="5" t="n">
        <v>63</v>
      </c>
    </row>
    <row r="7" spans="1:6">
      <c r="A7" s="4" t="s">
        <v>120</v>
      </c>
      <c r="B7" s="4" t="s">
        <v>42</v>
      </c>
      <c r="C7" s="4" t="s">
        <v>42</v>
      </c>
      <c r="D7" s="5" t="n">
        <v>8373</v>
      </c>
      <c r="E7" s="4" t="s">
        <v>42</v>
      </c>
      <c r="F7" s="5" t="n">
        <v>8373</v>
      </c>
    </row>
    <row r="8" spans="1:6">
      <c r="A8" s="4" t="s">
        <v>121</v>
      </c>
      <c r="B8" s="4" t="s">
        <v>42</v>
      </c>
      <c r="C8" s="4" t="s">
        <v>42</v>
      </c>
      <c r="D8" s="5" t="n">
        <v>1045</v>
      </c>
      <c r="E8" s="4" t="s">
        <v>42</v>
      </c>
      <c r="F8" s="5" t="n">
        <v>1045</v>
      </c>
    </row>
    <row r="9" spans="1:6">
      <c r="A9" s="4" t="s">
        <v>122</v>
      </c>
      <c r="B9" s="4" t="s">
        <v>42</v>
      </c>
      <c r="C9" s="4" t="s">
        <v>42</v>
      </c>
    </row>
    <row r="10" spans="1:6">
      <c r="A10" s="4" t="s">
        <v>123</v>
      </c>
      <c r="B10" s="4" t="s">
        <v>42</v>
      </c>
      <c r="C10" s="6" t="n">
        <v>10</v>
      </c>
      <c r="D10" s="5" t="n">
        <v>-10</v>
      </c>
      <c r="E10" s="4" t="s">
        <v>42</v>
      </c>
      <c r="F10" s="4" t="s">
        <v>42</v>
      </c>
    </row>
    <row r="11" spans="1:6">
      <c r="A11" s="4" t="s">
        <v>124</v>
      </c>
      <c r="B11" s="4" t="s">
        <v>42</v>
      </c>
      <c r="C11" s="5" t="n">
        <v>96778</v>
      </c>
    </row>
    <row r="12" spans="1:6">
      <c r="A12" s="4" t="s">
        <v>125</v>
      </c>
      <c r="B12" s="4" t="s">
        <v>42</v>
      </c>
      <c r="C12" s="6" t="n">
        <v>1</v>
      </c>
      <c r="D12" s="5" t="n">
        <v>380</v>
      </c>
      <c r="E12" s="4" t="s">
        <v>42</v>
      </c>
      <c r="F12" s="5" t="n">
        <v>381</v>
      </c>
    </row>
    <row r="13" spans="1:6">
      <c r="A13" s="4" t="s">
        <v>126</v>
      </c>
      <c r="B13" s="4" t="s">
        <v>42</v>
      </c>
      <c r="C13" s="5" t="n">
        <v>1358</v>
      </c>
    </row>
    <row r="14" spans="1:6">
      <c r="A14" s="4" t="s">
        <v>127</v>
      </c>
      <c r="B14" s="4" t="s">
        <v>42</v>
      </c>
      <c r="C14" s="4" t="s">
        <v>42</v>
      </c>
      <c r="D14" s="5" t="n">
        <v>105</v>
      </c>
      <c r="E14" s="4" t="s">
        <v>42</v>
      </c>
      <c r="F14" s="5" t="n">
        <v>105</v>
      </c>
    </row>
    <row r="15" spans="1:6">
      <c r="A15" s="4" t="s">
        <v>128</v>
      </c>
      <c r="B15" s="4" t="s">
        <v>42</v>
      </c>
      <c r="C15" s="6" t="n">
        <v>1</v>
      </c>
      <c r="D15" s="5" t="n">
        <v>1</v>
      </c>
      <c r="E15" s="4" t="s">
        <v>42</v>
      </c>
      <c r="F15" s="5" t="n">
        <v>2</v>
      </c>
    </row>
    <row r="16" spans="1:6">
      <c r="A16" s="4" t="s">
        <v>129</v>
      </c>
      <c r="B16" s="4" t="s">
        <v>42</v>
      </c>
      <c r="C16" s="5" t="n">
        <v>750</v>
      </c>
    </row>
    <row r="17" spans="1:6">
      <c r="A17" s="4" t="s">
        <v>130</v>
      </c>
      <c r="B17" s="4" t="s">
        <v>42</v>
      </c>
      <c r="C17" s="6" t="n">
        <v>1</v>
      </c>
      <c r="D17" s="5" t="n">
        <v>1259</v>
      </c>
      <c r="E17" s="4" t="s">
        <v>42</v>
      </c>
      <c r="F17" s="5" t="n">
        <v>1260</v>
      </c>
    </row>
    <row r="18" spans="1:6">
      <c r="A18" s="4" t="s">
        <v>131</v>
      </c>
      <c r="B18" s="4" t="s">
        <v>42</v>
      </c>
      <c r="C18" s="5" t="n">
        <v>9615</v>
      </c>
    </row>
    <row r="19" spans="1:6">
      <c r="A19" s="4" t="s">
        <v>132</v>
      </c>
      <c r="B19" s="4" t="s">
        <v>42</v>
      </c>
      <c r="C19" s="4" t="s">
        <v>42</v>
      </c>
      <c r="D19" s="5" t="n">
        <v>-754</v>
      </c>
      <c r="E19" s="4" t="s">
        <v>42</v>
      </c>
      <c r="F19" s="5" t="n">
        <v>-754</v>
      </c>
    </row>
    <row r="20" spans="1:6">
      <c r="A20" s="4" t="s">
        <v>105</v>
      </c>
      <c r="B20" s="4" t="s">
        <v>42</v>
      </c>
      <c r="C20" s="4" t="s">
        <v>42</v>
      </c>
      <c r="D20" s="5" t="n">
        <v>-930</v>
      </c>
      <c r="E20" s="4" t="s">
        <v>42</v>
      </c>
      <c r="F20" s="5" t="n">
        <v>-930</v>
      </c>
    </row>
    <row r="21" spans="1:6">
      <c r="A21" s="4" t="s">
        <v>133</v>
      </c>
      <c r="B21" s="4" t="s">
        <v>42</v>
      </c>
      <c r="C21" s="4" t="s">
        <v>42</v>
      </c>
      <c r="D21" s="4" t="s">
        <v>42</v>
      </c>
      <c r="E21" s="5" t="n">
        <v>-3019</v>
      </c>
      <c r="F21" s="5" t="n">
        <v>-3019</v>
      </c>
    </row>
    <row r="22" spans="1:6">
      <c r="A22" s="4" t="s">
        <v>134</v>
      </c>
      <c r="B22" s="6" t="n">
        <v>1</v>
      </c>
      <c r="C22" s="6" t="n">
        <v>14</v>
      </c>
      <c r="D22" s="5" t="n">
        <v>81733</v>
      </c>
      <c r="E22" s="5" t="n">
        <v>-67602</v>
      </c>
      <c r="F22" s="5" t="n">
        <v>14146</v>
      </c>
    </row>
    <row r="23" spans="1:6">
      <c r="A23" s="4" t="s">
        <v>135</v>
      </c>
      <c r="B23" s="5" t="n">
        <v>1000000</v>
      </c>
      <c r="C23" s="5" t="n">
        <v>132647</v>
      </c>
    </row>
    <row r="24" spans="1:6">
      <c r="A24" s="4" t="s">
        <v>115</v>
      </c>
      <c r="B24" s="6" t="n">
        <v>1</v>
      </c>
      <c r="C24" s="6" t="n">
        <v>1</v>
      </c>
      <c r="D24" s="5" t="n">
        <v>71853</v>
      </c>
      <c r="E24" s="5" t="n">
        <v>-64582</v>
      </c>
      <c r="F24" s="5" t="n">
        <v>7272</v>
      </c>
    </row>
    <row r="25" spans="1:6">
      <c r="A25" s="4" t="s">
        <v>116</v>
      </c>
      <c r="B25" s="5" t="n">
        <v>1000000</v>
      </c>
      <c r="C25" s="5" t="n">
        <v>17829</v>
      </c>
    </row>
    <row r="26" spans="1:6">
      <c r="A26" s="4" t="s">
        <v>136</v>
      </c>
      <c r="F26" s="5" t="n">
        <v>565</v>
      </c>
    </row>
    <row r="27" spans="1:6">
      <c r="A27" s="4" t="s">
        <v>137</v>
      </c>
      <c r="F27" s="4" t="s">
        <v>42</v>
      </c>
    </row>
    <row r="28" spans="1:6">
      <c r="A28" s="4" t="s">
        <v>133</v>
      </c>
      <c r="F28" s="5" t="n">
        <v>-10127</v>
      </c>
    </row>
    <row r="29" spans="1:6">
      <c r="A29" s="4" t="s">
        <v>138</v>
      </c>
      <c r="B29" s="6" t="n">
        <v>1000</v>
      </c>
      <c r="C29" s="6" t="n">
        <v>60</v>
      </c>
      <c r="D29" s="5" t="n">
        <v>91216</v>
      </c>
      <c r="E29" s="5" t="n">
        <v>-74710</v>
      </c>
      <c r="F29" s="5" t="n">
        <v>16565</v>
      </c>
    </row>
    <row r="30" spans="1:6">
      <c r="A30" s="4" t="s">
        <v>139</v>
      </c>
      <c r="B30" s="5" t="n">
        <v>1000000</v>
      </c>
      <c r="C30" s="5" t="n">
        <v>599170</v>
      </c>
    </row>
    <row r="31" spans="1:6">
      <c r="A31" s="4" t="s">
        <v>134</v>
      </c>
      <c r="B31" s="6" t="n">
        <v>1</v>
      </c>
      <c r="C31" s="6" t="n">
        <v>14</v>
      </c>
      <c r="D31" s="5" t="n">
        <v>81733</v>
      </c>
      <c r="E31" s="5" t="n">
        <v>-67602</v>
      </c>
      <c r="F31" s="5" t="n">
        <v>14146</v>
      </c>
    </row>
    <row r="32" spans="1:6">
      <c r="A32" s="4" t="s">
        <v>135</v>
      </c>
      <c r="B32" s="5" t="n">
        <v>1000000</v>
      </c>
      <c r="C32" s="5" t="n">
        <v>132647</v>
      </c>
    </row>
    <row r="33" spans="1:6">
      <c r="A33" s="4" t="s">
        <v>117</v>
      </c>
      <c r="B33" s="4" t="s">
        <v>42</v>
      </c>
      <c r="C33" s="6" t="n">
        <v>1</v>
      </c>
      <c r="D33" s="5" t="n">
        <v>711</v>
      </c>
      <c r="E33" s="4" t="s">
        <v>42</v>
      </c>
      <c r="F33" s="5" t="n">
        <v>712</v>
      </c>
    </row>
    <row r="34" spans="1:6">
      <c r="A34" s="4" t="s">
        <v>118</v>
      </c>
      <c r="B34" s="4" t="s">
        <v>42</v>
      </c>
      <c r="C34" s="5" t="n">
        <v>11552</v>
      </c>
    </row>
    <row r="35" spans="1:6">
      <c r="A35" s="4" t="s">
        <v>136</v>
      </c>
      <c r="B35" s="4" t="s">
        <v>42</v>
      </c>
      <c r="C35" s="6" t="n">
        <v>1</v>
      </c>
      <c r="D35" s="5" t="n">
        <v>564</v>
      </c>
      <c r="E35" s="4" t="s">
        <v>42</v>
      </c>
      <c r="F35" s="5" t="n">
        <v>565</v>
      </c>
    </row>
    <row r="36" spans="1:6">
      <c r="A36" s="4" t="s">
        <v>140</v>
      </c>
      <c r="B36" s="4" t="s">
        <v>42</v>
      </c>
      <c r="C36" s="5" t="n">
        <v>7215</v>
      </c>
    </row>
    <row r="37" spans="1:6">
      <c r="A37" s="4" t="s">
        <v>119</v>
      </c>
      <c r="B37" s="4" t="s">
        <v>42</v>
      </c>
      <c r="C37" s="4" t="s">
        <v>42</v>
      </c>
      <c r="D37" s="5" t="n">
        <v>79</v>
      </c>
      <c r="E37" s="4" t="s">
        <v>42</v>
      </c>
      <c r="F37" s="5" t="n">
        <v>79</v>
      </c>
    </row>
    <row r="38" spans="1:6">
      <c r="A38" s="4" t="s">
        <v>120</v>
      </c>
      <c r="B38" s="4" t="s">
        <v>42</v>
      </c>
      <c r="C38" s="4" t="s">
        <v>42</v>
      </c>
      <c r="D38" s="5" t="n">
        <v>2827</v>
      </c>
      <c r="E38" s="4" t="s">
        <v>42</v>
      </c>
      <c r="F38" s="5" t="n">
        <v>2827</v>
      </c>
    </row>
    <row r="39" spans="1:6">
      <c r="A39" s="4" t="s">
        <v>123</v>
      </c>
      <c r="B39" s="4" t="s">
        <v>42</v>
      </c>
      <c r="C39" s="6" t="n">
        <v>7</v>
      </c>
      <c r="D39" s="5" t="n">
        <v>-45</v>
      </c>
      <c r="E39" s="4" t="s">
        <v>42</v>
      </c>
      <c r="F39" s="5" t="n">
        <v>-38</v>
      </c>
    </row>
    <row r="40" spans="1:6">
      <c r="A40" s="4" t="s">
        <v>124</v>
      </c>
      <c r="B40" s="4" t="s">
        <v>42</v>
      </c>
      <c r="C40" s="5" t="n">
        <v>77435</v>
      </c>
    </row>
    <row r="41" spans="1:6">
      <c r="A41" s="4" t="s">
        <v>141</v>
      </c>
      <c r="B41" s="4" t="s">
        <v>42</v>
      </c>
      <c r="C41" s="6" t="n">
        <v>1</v>
      </c>
      <c r="D41" s="5" t="n">
        <v>136</v>
      </c>
      <c r="E41" s="4" t="s">
        <v>42</v>
      </c>
      <c r="F41" s="5" t="n">
        <v>137</v>
      </c>
    </row>
    <row r="42" spans="1:6">
      <c r="A42" s="4" t="s">
        <v>142</v>
      </c>
      <c r="B42" s="4" t="s">
        <v>42</v>
      </c>
      <c r="C42" s="5" t="n">
        <v>7250</v>
      </c>
    </row>
    <row r="43" spans="1:6">
      <c r="A43" s="4" t="s">
        <v>127</v>
      </c>
      <c r="B43" s="4" t="s">
        <v>42</v>
      </c>
      <c r="C43" s="4" t="s">
        <v>42</v>
      </c>
      <c r="D43" s="5" t="n">
        <v>19</v>
      </c>
      <c r="E43" s="4" t="s">
        <v>42</v>
      </c>
      <c r="F43" s="5" t="n">
        <v>19</v>
      </c>
    </row>
    <row r="44" spans="1:6">
      <c r="A44" s="4" t="s">
        <v>132</v>
      </c>
      <c r="B44" s="4" t="s">
        <v>42</v>
      </c>
      <c r="C44" s="4" t="s">
        <v>42</v>
      </c>
      <c r="D44" s="5" t="n">
        <v>-212</v>
      </c>
      <c r="E44" s="4" t="s">
        <v>42</v>
      </c>
      <c r="F44" s="5" t="n">
        <v>-212</v>
      </c>
    </row>
    <row r="45" spans="1:6">
      <c r="A45" s="4" t="s">
        <v>105</v>
      </c>
      <c r="B45" s="4" t="s">
        <v>42</v>
      </c>
      <c r="C45" s="4" t="s">
        <v>42</v>
      </c>
      <c r="D45" s="5" t="n">
        <v>-314</v>
      </c>
      <c r="E45" s="4" t="s">
        <v>42</v>
      </c>
      <c r="F45" s="5" t="n">
        <v>-314</v>
      </c>
    </row>
    <row r="46" spans="1:6">
      <c r="A46" s="4" t="s">
        <v>133</v>
      </c>
      <c r="B46" s="4" t="s">
        <v>42</v>
      </c>
      <c r="C46" s="4" t="s">
        <v>42</v>
      </c>
      <c r="D46" s="4" t="s">
        <v>42</v>
      </c>
      <c r="E46" s="5" t="n">
        <v>-3495</v>
      </c>
      <c r="F46" s="5" t="n">
        <v>-3495</v>
      </c>
    </row>
    <row r="47" spans="1:6">
      <c r="A47" s="4" t="s">
        <v>143</v>
      </c>
      <c r="B47" s="6" t="n">
        <v>1</v>
      </c>
      <c r="C47" s="6" t="n">
        <v>24</v>
      </c>
      <c r="D47" s="5" t="n">
        <v>85500</v>
      </c>
      <c r="E47" s="5" t="n">
        <v>-71097</v>
      </c>
      <c r="F47" s="5" t="n">
        <v>14427</v>
      </c>
    </row>
    <row r="48" spans="1:6">
      <c r="A48" s="4" t="s">
        <v>144</v>
      </c>
      <c r="B48" s="5" t="n">
        <v>1000000</v>
      </c>
      <c r="C48" s="5" t="n">
        <v>236098</v>
      </c>
    </row>
    <row r="49" spans="1:6">
      <c r="A49" s="4" t="s">
        <v>117</v>
      </c>
      <c r="B49" s="4" t="s">
        <v>42</v>
      </c>
      <c r="C49" s="6" t="n">
        <v>2</v>
      </c>
      <c r="D49" s="5" t="n">
        <v>851</v>
      </c>
      <c r="E49" s="4" t="s">
        <v>42</v>
      </c>
      <c r="F49" s="5" t="n">
        <v>853</v>
      </c>
    </row>
    <row r="50" spans="1:6">
      <c r="A50" s="4" t="s">
        <v>118</v>
      </c>
      <c r="B50" s="4" t="s">
        <v>42</v>
      </c>
      <c r="C50" s="5" t="n">
        <v>20969</v>
      </c>
    </row>
    <row r="51" spans="1:6">
      <c r="A51" s="4" t="s">
        <v>119</v>
      </c>
      <c r="B51" s="4" t="s">
        <v>42</v>
      </c>
      <c r="C51" s="4" t="s">
        <v>42</v>
      </c>
      <c r="D51" s="5" t="n">
        <v>80</v>
      </c>
      <c r="E51" s="4" t="s">
        <v>42</v>
      </c>
      <c r="F51" s="5" t="n">
        <v>80</v>
      </c>
    </row>
    <row r="52" spans="1:6">
      <c r="A52" s="4" t="s">
        <v>120</v>
      </c>
      <c r="B52" s="4" t="s">
        <v>42</v>
      </c>
      <c r="C52" s="4" t="s">
        <v>42</v>
      </c>
      <c r="D52" s="5" t="n">
        <v>3742</v>
      </c>
      <c r="E52" s="4" t="s">
        <v>42</v>
      </c>
      <c r="F52" s="5" t="n">
        <v>3742</v>
      </c>
    </row>
    <row r="53" spans="1:6">
      <c r="A53" s="4" t="s">
        <v>123</v>
      </c>
      <c r="B53" s="4" t="s">
        <v>42</v>
      </c>
      <c r="C53" s="6" t="n">
        <v>27</v>
      </c>
      <c r="D53" s="5" t="n">
        <v>740</v>
      </c>
      <c r="E53" s="4" t="s">
        <v>42</v>
      </c>
      <c r="F53" s="5" t="n">
        <v>767</v>
      </c>
    </row>
    <row r="54" spans="1:6">
      <c r="A54" s="4" t="s">
        <v>124</v>
      </c>
      <c r="B54" s="4" t="s">
        <v>42</v>
      </c>
      <c r="C54" s="5" t="n">
        <v>273783</v>
      </c>
    </row>
    <row r="55" spans="1:6">
      <c r="A55" s="4" t="s">
        <v>141</v>
      </c>
      <c r="C55" s="6" t="n">
        <v>2</v>
      </c>
      <c r="D55" s="5" t="n">
        <v>417</v>
      </c>
      <c r="E55" s="4" t="s">
        <v>42</v>
      </c>
      <c r="F55" s="5" t="n">
        <v>419</v>
      </c>
    </row>
    <row r="56" spans="1:6">
      <c r="A56" s="4" t="s">
        <v>142</v>
      </c>
      <c r="C56" s="5" t="n">
        <v>24071</v>
      </c>
    </row>
    <row r="57" spans="1:6">
      <c r="A57" s="4" t="s">
        <v>127</v>
      </c>
      <c r="B57" s="4" t="s">
        <v>42</v>
      </c>
      <c r="C57" s="4" t="s">
        <v>42</v>
      </c>
      <c r="D57" s="5" t="n">
        <v>19</v>
      </c>
      <c r="E57" s="4" t="s">
        <v>42</v>
      </c>
      <c r="F57" s="5" t="n">
        <v>19</v>
      </c>
    </row>
    <row r="58" spans="1:6">
      <c r="A58" s="4" t="s">
        <v>145</v>
      </c>
      <c r="B58" s="4" t="s">
        <v>42</v>
      </c>
      <c r="C58" s="6" t="n">
        <v>4</v>
      </c>
      <c r="D58" s="5" t="n">
        <v>660</v>
      </c>
      <c r="E58" s="4" t="s">
        <v>42</v>
      </c>
      <c r="F58" s="5" t="n">
        <v>664</v>
      </c>
    </row>
    <row r="59" spans="1:6">
      <c r="A59" s="4" t="s">
        <v>146</v>
      </c>
      <c r="B59" s="4" t="s">
        <v>42</v>
      </c>
      <c r="C59" s="5" t="n">
        <v>44250</v>
      </c>
    </row>
    <row r="60" spans="1:6">
      <c r="A60" s="4" t="s">
        <v>132</v>
      </c>
      <c r="B60" s="4" t="s">
        <v>42</v>
      </c>
      <c r="C60" s="4" t="s">
        <v>42</v>
      </c>
      <c r="D60" s="5" t="n">
        <v>-377</v>
      </c>
      <c r="E60" s="4" t="s">
        <v>42</v>
      </c>
      <c r="F60" s="5" t="n">
        <v>-377</v>
      </c>
    </row>
    <row r="61" spans="1:6">
      <c r="A61" s="4" t="s">
        <v>105</v>
      </c>
      <c r="B61" s="4" t="s">
        <v>42</v>
      </c>
      <c r="C61" s="4" t="s">
        <v>42</v>
      </c>
      <c r="D61" s="5" t="n">
        <v>-416</v>
      </c>
      <c r="E61" s="4" t="s">
        <v>42</v>
      </c>
      <c r="F61" s="5" t="n">
        <v>-416</v>
      </c>
    </row>
    <row r="62" spans="1:6">
      <c r="A62" s="4" t="s">
        <v>133</v>
      </c>
      <c r="B62" s="4" t="s">
        <v>42</v>
      </c>
      <c r="C62" s="4" t="s">
        <v>42</v>
      </c>
      <c r="D62" s="4" t="s">
        <v>42</v>
      </c>
      <c r="E62" s="5" t="n">
        <v>-3613</v>
      </c>
      <c r="F62" s="5" t="n">
        <v>-3613</v>
      </c>
    </row>
    <row r="63" spans="1:6">
      <c r="A63" s="4" t="s">
        <v>138</v>
      </c>
      <c r="B63" s="6" t="n">
        <v>1000</v>
      </c>
      <c r="C63" s="6" t="n">
        <v>60</v>
      </c>
      <c r="D63" s="5" t="n">
        <v>91216</v>
      </c>
      <c r="E63" s="5" t="n">
        <v>-74710</v>
      </c>
      <c r="F63" s="5" t="n">
        <v>16565</v>
      </c>
    </row>
    <row r="64" spans="1:6">
      <c r="A64" s="4" t="s">
        <v>139</v>
      </c>
      <c r="B64" s="5" t="n">
        <v>1000000</v>
      </c>
      <c r="C64" s="5" t="n">
        <v>599170</v>
      </c>
    </row>
    <row r="65" spans="1:6">
      <c r="A65" s="4" t="s">
        <v>147</v>
      </c>
      <c r="B65" s="4" t="s">
        <v>42</v>
      </c>
      <c r="C65" s="6" t="n">
        <v>2</v>
      </c>
      <c r="D65" s="5" t="n">
        <v>102809</v>
      </c>
      <c r="E65" s="5" t="n">
        <v>-79620</v>
      </c>
      <c r="F65" s="5" t="n">
        <v>23191</v>
      </c>
    </row>
    <row r="66" spans="1:6">
      <c r="A66" s="4" t="s">
        <v>148</v>
      </c>
      <c r="B66" s="4" t="s">
        <v>42</v>
      </c>
      <c r="C66" s="5" t="n">
        <v>1546563</v>
      </c>
    </row>
    <row r="67" spans="1:6">
      <c r="A67" s="4" t="s">
        <v>117</v>
      </c>
      <c r="B67" s="4" t="s">
        <v>42</v>
      </c>
      <c r="C67" s="6" t="n">
        <v>1</v>
      </c>
      <c r="D67" s="5" t="n">
        <v>1841</v>
      </c>
      <c r="E67" s="4" t="s">
        <v>42</v>
      </c>
      <c r="F67" s="5" t="n">
        <v>1842</v>
      </c>
    </row>
    <row r="68" spans="1:6">
      <c r="A68" s="4" t="s">
        <v>118</v>
      </c>
      <c r="B68" s="4" t="s">
        <v>42</v>
      </c>
      <c r="C68" s="5" t="n">
        <v>716282</v>
      </c>
    </row>
    <row r="69" spans="1:6">
      <c r="A69" s="4" t="s">
        <v>119</v>
      </c>
      <c r="B69" s="4" t="s">
        <v>42</v>
      </c>
      <c r="C69" s="4" t="s">
        <v>42</v>
      </c>
      <c r="D69" s="5" t="n">
        <v>14</v>
      </c>
      <c r="E69" s="4" t="s">
        <v>42</v>
      </c>
      <c r="F69" s="5" t="n">
        <v>14</v>
      </c>
    </row>
    <row r="70" spans="1:6">
      <c r="A70" s="4" t="s">
        <v>125</v>
      </c>
      <c r="B70" s="4" t="s">
        <v>42</v>
      </c>
      <c r="C70" s="6" t="n">
        <v>1</v>
      </c>
      <c r="D70" s="5" t="n">
        <v>6</v>
      </c>
      <c r="E70" s="4" t="s">
        <v>42</v>
      </c>
      <c r="F70" s="5" t="n">
        <v>7</v>
      </c>
    </row>
    <row r="71" spans="1:6">
      <c r="A71" s="4" t="s">
        <v>126</v>
      </c>
      <c r="B71" s="4" t="s">
        <v>42</v>
      </c>
      <c r="C71" s="5" t="n">
        <v>100000</v>
      </c>
    </row>
    <row r="72" spans="1:6">
      <c r="A72" s="4" t="s">
        <v>127</v>
      </c>
      <c r="B72" s="4" t="s">
        <v>42</v>
      </c>
      <c r="C72" s="4" t="s">
        <v>42</v>
      </c>
      <c r="D72" s="5" t="n">
        <v>19</v>
      </c>
      <c r="E72" s="4" t="s">
        <v>42</v>
      </c>
      <c r="F72" s="5" t="n">
        <v>19</v>
      </c>
    </row>
    <row r="73" spans="1:6">
      <c r="A73" s="4" t="s">
        <v>145</v>
      </c>
      <c r="B73" s="4" t="s">
        <v>42</v>
      </c>
      <c r="C73" s="6" t="n">
        <v>2</v>
      </c>
      <c r="D73" s="5" t="n">
        <v>17838</v>
      </c>
      <c r="E73" s="4" t="s">
        <v>42</v>
      </c>
      <c r="F73" s="5" t="n">
        <v>17840</v>
      </c>
    </row>
    <row r="74" spans="1:6">
      <c r="A74" s="4" t="s">
        <v>146</v>
      </c>
      <c r="B74" s="4" t="s">
        <v>42</v>
      </c>
      <c r="C74" s="5" t="n">
        <v>2470000</v>
      </c>
    </row>
    <row r="75" spans="1:6">
      <c r="A75" s="4" t="s">
        <v>132</v>
      </c>
      <c r="B75" s="4" t="s">
        <v>42</v>
      </c>
      <c r="C75" s="4" t="s">
        <v>42</v>
      </c>
      <c r="D75" s="5" t="n">
        <v>-1120</v>
      </c>
      <c r="E75" s="4" t="s">
        <v>42</v>
      </c>
      <c r="F75" s="5" t="n">
        <v>-1120</v>
      </c>
    </row>
    <row r="76" spans="1:6">
      <c r="A76" s="4" t="s">
        <v>105</v>
      </c>
      <c r="B76" s="4" t="s">
        <v>42</v>
      </c>
      <c r="C76" s="4" t="s">
        <v>42</v>
      </c>
      <c r="D76" s="5" t="n">
        <v>-3008</v>
      </c>
      <c r="E76" s="4" t="s">
        <v>42</v>
      </c>
      <c r="F76" s="5" t="n">
        <v>-3008</v>
      </c>
    </row>
    <row r="77" spans="1:6">
      <c r="A77" s="4" t="s">
        <v>133</v>
      </c>
      <c r="B77" s="4" t="s">
        <v>42</v>
      </c>
      <c r="C77" s="4" t="s">
        <v>42</v>
      </c>
      <c r="D77" s="4" t="s">
        <v>42</v>
      </c>
      <c r="E77" s="5" t="n">
        <v>-6162</v>
      </c>
      <c r="F77" s="5" t="n">
        <v>-6162</v>
      </c>
    </row>
    <row r="78" spans="1:6">
      <c r="A78" s="4" t="s">
        <v>149</v>
      </c>
      <c r="B78" s="4" t="s">
        <v>42</v>
      </c>
      <c r="C78" s="6" t="n">
        <v>5</v>
      </c>
      <c r="D78" s="5" t="n">
        <v>118400</v>
      </c>
      <c r="E78" s="5" t="n">
        <v>-85782</v>
      </c>
      <c r="F78" s="5" t="n">
        <v>32623</v>
      </c>
    </row>
    <row r="79" spans="1:6">
      <c r="A79" s="4" t="s">
        <v>150</v>
      </c>
      <c r="B79" s="4" t="s">
        <v>42</v>
      </c>
      <c r="C79" s="5" t="n">
        <v>4832845</v>
      </c>
    </row>
    <row r="80" spans="1:6">
      <c r="A80" s="4" t="s">
        <v>147</v>
      </c>
      <c r="B80" s="4" t="s">
        <v>42</v>
      </c>
      <c r="C80" s="6" t="n">
        <v>2</v>
      </c>
      <c r="D80" s="5" t="n">
        <v>102809</v>
      </c>
      <c r="E80" s="5" t="n">
        <v>-79620</v>
      </c>
      <c r="F80" s="5" t="n">
        <v>23191</v>
      </c>
    </row>
    <row r="81" spans="1:6">
      <c r="A81" s="4" t="s">
        <v>148</v>
      </c>
      <c r="B81" s="4" t="s">
        <v>42</v>
      </c>
      <c r="C81" s="5" t="n">
        <v>1546563</v>
      </c>
    </row>
    <row r="82" spans="1:6">
      <c r="A82" s="4" t="s">
        <v>136</v>
      </c>
      <c r="F82" s="5" t="n">
        <v>393</v>
      </c>
    </row>
    <row r="83" spans="1:6">
      <c r="A83" s="4" t="s">
        <v>137</v>
      </c>
      <c r="F83" s="5" t="n">
        <v>2232</v>
      </c>
    </row>
    <row r="84" spans="1:6">
      <c r="A84" s="4" t="s">
        <v>151</v>
      </c>
      <c r="F84" s="4" t="s">
        <v>42</v>
      </c>
    </row>
    <row r="85" spans="1:6">
      <c r="A85" s="4" t="s">
        <v>133</v>
      </c>
      <c r="F85" s="5" t="n">
        <v>-19801</v>
      </c>
    </row>
    <row r="86" spans="1:6">
      <c r="A86" s="4" t="s">
        <v>152</v>
      </c>
      <c r="B86" s="4" t="s">
        <v>42</v>
      </c>
      <c r="C86" s="6" t="n">
        <v>18</v>
      </c>
      <c r="D86" s="5" t="n">
        <v>135676</v>
      </c>
      <c r="E86" s="5" t="n">
        <v>-99421</v>
      </c>
      <c r="F86" s="5" t="n">
        <v>36273</v>
      </c>
    </row>
    <row r="87" spans="1:6">
      <c r="A87" s="4" t="s">
        <v>153</v>
      </c>
      <c r="B87" s="4" t="s">
        <v>42</v>
      </c>
      <c r="C87" s="5" t="n">
        <v>18229459</v>
      </c>
    </row>
    <row r="88" spans="1:6">
      <c r="A88" s="4" t="s">
        <v>149</v>
      </c>
      <c r="B88" s="4" t="s">
        <v>42</v>
      </c>
      <c r="C88" s="6" t="n">
        <v>5</v>
      </c>
      <c r="D88" s="5" t="n">
        <v>118400</v>
      </c>
      <c r="E88" s="5" t="n">
        <v>-85782</v>
      </c>
      <c r="F88" s="5" t="n">
        <v>32623</v>
      </c>
    </row>
    <row r="89" spans="1:6">
      <c r="A89" s="4" t="s">
        <v>150</v>
      </c>
      <c r="B89" s="4" t="s">
        <v>42</v>
      </c>
      <c r="C89" s="5" t="n">
        <v>4832845</v>
      </c>
    </row>
    <row r="90" spans="1:6">
      <c r="A90" s="4" t="s">
        <v>117</v>
      </c>
      <c r="B90" s="4" t="s">
        <v>42</v>
      </c>
      <c r="C90" s="6" t="n">
        <v>1</v>
      </c>
      <c r="D90" s="5" t="n">
        <v>2196</v>
      </c>
      <c r="E90" s="4" t="s">
        <v>42</v>
      </c>
      <c r="F90" s="5" t="n">
        <v>2197</v>
      </c>
    </row>
    <row r="91" spans="1:6">
      <c r="A91" s="4" t="s">
        <v>118</v>
      </c>
      <c r="B91" s="4" t="s">
        <v>42</v>
      </c>
      <c r="C91" s="5" t="n">
        <v>1123699</v>
      </c>
    </row>
    <row r="92" spans="1:6">
      <c r="A92" s="4" t="s">
        <v>127</v>
      </c>
      <c r="B92" s="4" t="s">
        <v>42</v>
      </c>
      <c r="C92" s="4" t="s">
        <v>42</v>
      </c>
      <c r="D92" s="5" t="n">
        <v>5</v>
      </c>
      <c r="E92" s="4" t="s">
        <v>42</v>
      </c>
      <c r="F92" s="5" t="n">
        <v>5</v>
      </c>
    </row>
    <row r="93" spans="1:6">
      <c r="A93" s="4" t="s">
        <v>145</v>
      </c>
      <c r="B93" s="4" t="s">
        <v>42</v>
      </c>
      <c r="C93" s="6" t="n">
        <v>2</v>
      </c>
      <c r="D93" s="5" t="n">
        <v>2482</v>
      </c>
      <c r="E93" s="4" t="s">
        <v>42</v>
      </c>
      <c r="F93" s="5" t="n">
        <v>2484</v>
      </c>
    </row>
    <row r="94" spans="1:6">
      <c r="A94" s="4" t="s">
        <v>146</v>
      </c>
      <c r="B94" s="4" t="s">
        <v>42</v>
      </c>
      <c r="C94" s="5" t="n">
        <v>2023811</v>
      </c>
    </row>
    <row r="95" spans="1:6">
      <c r="A95" s="4" t="s">
        <v>137</v>
      </c>
      <c r="B95" s="4" t="s">
        <v>42</v>
      </c>
      <c r="C95" s="6" t="n">
        <v>1</v>
      </c>
      <c r="D95" s="5" t="n">
        <v>1274</v>
      </c>
      <c r="E95" s="4" t="s">
        <v>42</v>
      </c>
      <c r="F95" s="5" t="n">
        <v>1275</v>
      </c>
    </row>
    <row r="96" spans="1:6">
      <c r="A96" s="4" t="s">
        <v>154</v>
      </c>
      <c r="B96" s="4" t="s">
        <v>42</v>
      </c>
      <c r="C96" s="5" t="n">
        <v>549332</v>
      </c>
    </row>
    <row r="97" spans="1:6">
      <c r="A97" s="4" t="s">
        <v>155</v>
      </c>
      <c r="B97" s="4" t="s">
        <v>42</v>
      </c>
      <c r="C97" s="4" t="s">
        <v>42</v>
      </c>
      <c r="D97" s="5" t="n">
        <v>856</v>
      </c>
      <c r="E97" s="4" t="s">
        <v>42</v>
      </c>
      <c r="F97" s="5" t="n">
        <v>856</v>
      </c>
    </row>
    <row r="98" spans="1:6">
      <c r="A98" s="4" t="s">
        <v>128</v>
      </c>
      <c r="B98" s="4" t="s">
        <v>42</v>
      </c>
      <c r="C98" s="6" t="n">
        <v>1</v>
      </c>
      <c r="D98" s="5" t="n">
        <v>23</v>
      </c>
      <c r="E98" s="4" t="s">
        <v>42</v>
      </c>
      <c r="F98" s="5" t="n">
        <v>24</v>
      </c>
    </row>
    <row r="99" spans="1:6">
      <c r="A99" s="4" t="s">
        <v>129</v>
      </c>
      <c r="B99" s="4" t="s">
        <v>42</v>
      </c>
      <c r="C99" s="5" t="n">
        <v>10500</v>
      </c>
    </row>
    <row r="100" spans="1:6">
      <c r="A100" s="4" t="s">
        <v>132</v>
      </c>
      <c r="B100" s="4" t="s">
        <v>42</v>
      </c>
      <c r="C100" s="4" t="s">
        <v>42</v>
      </c>
      <c r="D100" s="5" t="n">
        <v>-111</v>
      </c>
      <c r="E100" s="4" t="s">
        <v>42</v>
      </c>
      <c r="F100" s="5" t="n">
        <v>-111</v>
      </c>
    </row>
    <row r="101" spans="1:6">
      <c r="A101" s="4" t="s">
        <v>105</v>
      </c>
      <c r="B101" s="4" t="s">
        <v>42</v>
      </c>
      <c r="C101" s="4" t="s">
        <v>42</v>
      </c>
      <c r="D101" s="5" t="n">
        <v>-856</v>
      </c>
      <c r="E101" s="4" t="s">
        <v>42</v>
      </c>
      <c r="F101" s="5" t="n">
        <v>-856</v>
      </c>
    </row>
    <row r="102" spans="1:6">
      <c r="A102" s="4" t="s">
        <v>133</v>
      </c>
      <c r="B102" s="4" t="s">
        <v>42</v>
      </c>
      <c r="C102" s="4" t="s">
        <v>42</v>
      </c>
      <c r="D102" s="4" t="s">
        <v>42</v>
      </c>
      <c r="E102" s="5" t="n">
        <v>-5375</v>
      </c>
      <c r="F102" s="5" t="n">
        <v>-5375</v>
      </c>
    </row>
    <row r="103" spans="1:6">
      <c r="A103" s="4" t="s">
        <v>156</v>
      </c>
      <c r="B103" s="4" t="s">
        <v>42</v>
      </c>
      <c r="C103" s="6" t="n">
        <v>9</v>
      </c>
      <c r="D103" s="5" t="n">
        <v>124271</v>
      </c>
      <c r="E103" s="5" t="n">
        <v>-91157</v>
      </c>
      <c r="F103" s="5" t="n">
        <v>33123</v>
      </c>
    </row>
    <row r="104" spans="1:6">
      <c r="A104" s="4" t="s">
        <v>157</v>
      </c>
      <c r="B104" s="4" t="s">
        <v>42</v>
      </c>
      <c r="C104" s="5" t="n">
        <v>8540187</v>
      </c>
    </row>
    <row r="105" spans="1:6">
      <c r="A105" s="4" t="s">
        <v>117</v>
      </c>
      <c r="B105" s="4" t="s">
        <v>42</v>
      </c>
      <c r="C105" s="6" t="n">
        <v>1</v>
      </c>
      <c r="D105" s="5" t="n">
        <v>2604</v>
      </c>
      <c r="E105" s="4" t="s">
        <v>42</v>
      </c>
      <c r="F105" s="5" t="n">
        <v>2605</v>
      </c>
    </row>
    <row r="106" spans="1:6">
      <c r="A106" s="4" t="s">
        <v>118</v>
      </c>
      <c r="B106" s="4" t="s">
        <v>42</v>
      </c>
      <c r="C106" s="5" t="n">
        <v>1112388</v>
      </c>
    </row>
    <row r="107" spans="1:6">
      <c r="A107" s="4" t="s">
        <v>136</v>
      </c>
      <c r="B107" s="4" t="s">
        <v>42</v>
      </c>
      <c r="C107" s="6" t="n">
        <v>1</v>
      </c>
      <c r="D107" s="5" t="n">
        <v>392</v>
      </c>
      <c r="E107" s="4" t="s">
        <v>42</v>
      </c>
      <c r="F107" s="5" t="n">
        <v>393</v>
      </c>
    </row>
    <row r="108" spans="1:6">
      <c r="A108" s="4" t="s">
        <v>140</v>
      </c>
      <c r="B108" s="4" t="s">
        <v>42</v>
      </c>
      <c r="C108" s="5" t="n">
        <v>612131</v>
      </c>
    </row>
    <row r="109" spans="1:6">
      <c r="A109" s="4" t="s">
        <v>127</v>
      </c>
      <c r="B109" s="4" t="s">
        <v>42</v>
      </c>
      <c r="C109" s="4" t="s">
        <v>42</v>
      </c>
      <c r="D109" s="5" t="n">
        <v>14</v>
      </c>
      <c r="E109" s="4" t="s">
        <v>42</v>
      </c>
      <c r="F109" s="5" t="n">
        <v>14</v>
      </c>
    </row>
    <row r="110" spans="1:6">
      <c r="A110" s="4" t="s">
        <v>145</v>
      </c>
      <c r="B110" s="4" t="s">
        <v>42</v>
      </c>
      <c r="C110" s="6" t="n">
        <v>5</v>
      </c>
      <c r="D110" s="5" t="n">
        <v>5402</v>
      </c>
      <c r="E110" s="4" t="s">
        <v>42</v>
      </c>
      <c r="F110" s="5" t="n">
        <v>5407</v>
      </c>
    </row>
    <row r="111" spans="1:6">
      <c r="A111" s="4" t="s">
        <v>146</v>
      </c>
      <c r="B111" s="4" t="s">
        <v>42</v>
      </c>
      <c r="C111" s="5" t="n">
        <v>5098182</v>
      </c>
    </row>
    <row r="112" spans="1:6">
      <c r="A112" s="4" t="s">
        <v>137</v>
      </c>
      <c r="B112" s="4" t="s">
        <v>42</v>
      </c>
      <c r="C112" s="6" t="n">
        <v>1</v>
      </c>
      <c r="D112" s="5" t="n">
        <v>956</v>
      </c>
      <c r="E112" s="4" t="s">
        <v>42</v>
      </c>
      <c r="F112" s="5" t="n">
        <v>957</v>
      </c>
    </row>
    <row r="113" spans="1:6">
      <c r="A113" s="4" t="s">
        <v>154</v>
      </c>
      <c r="B113" s="4" t="s">
        <v>42</v>
      </c>
      <c r="C113" s="5" t="n">
        <v>225936</v>
      </c>
    </row>
    <row r="114" spans="1:6">
      <c r="A114" s="4" t="s">
        <v>155</v>
      </c>
      <c r="B114" s="4" t="s">
        <v>42</v>
      </c>
      <c r="C114" s="4" t="s">
        <v>42</v>
      </c>
      <c r="D114" s="5" t="n">
        <v>17</v>
      </c>
      <c r="E114" s="4" t="s">
        <v>42</v>
      </c>
      <c r="F114" s="5" t="n">
        <v>17</v>
      </c>
    </row>
    <row r="115" spans="1:6">
      <c r="A115" s="4" t="s">
        <v>128</v>
      </c>
      <c r="B115" s="4" t="s">
        <v>42</v>
      </c>
      <c r="C115" s="6" t="n">
        <v>2</v>
      </c>
      <c r="D115" s="5" t="n">
        <v>1176</v>
      </c>
      <c r="E115" s="4" t="s">
        <v>42</v>
      </c>
      <c r="F115" s="5" t="n">
        <v>1178</v>
      </c>
    </row>
    <row r="116" spans="1:6">
      <c r="A116" s="4" t="s">
        <v>129</v>
      </c>
      <c r="B116" s="4" t="s">
        <v>42</v>
      </c>
      <c r="C116" s="5" t="n">
        <v>1921050</v>
      </c>
    </row>
    <row r="117" spans="1:6">
      <c r="A117" s="4" t="s">
        <v>151</v>
      </c>
      <c r="B117" s="4" t="s">
        <v>42</v>
      </c>
      <c r="C117" s="6" t="n">
        <v>1</v>
      </c>
      <c r="D117" s="5" t="n">
        <v>999</v>
      </c>
      <c r="E117" s="4" t="s">
        <v>42</v>
      </c>
      <c r="F117" s="5" t="n">
        <v>1000</v>
      </c>
    </row>
    <row r="118" spans="1:6">
      <c r="A118" s="4" t="s">
        <v>158</v>
      </c>
      <c r="B118" s="4" t="s">
        <v>42</v>
      </c>
      <c r="C118" s="5" t="n">
        <v>769585</v>
      </c>
    </row>
    <row r="119" spans="1:6">
      <c r="A119" s="4" t="s">
        <v>159</v>
      </c>
      <c r="C119" s="6" t="n">
        <v>-1</v>
      </c>
      <c r="D119" s="5" t="n">
        <v>1</v>
      </c>
      <c r="E119" s="4" t="s">
        <v>42</v>
      </c>
      <c r="F119" s="5" t="n">
        <v>1</v>
      </c>
    </row>
    <row r="120" spans="1:6">
      <c r="A120" s="4" t="s">
        <v>160</v>
      </c>
      <c r="C120" s="5" t="n">
        <v>-50000</v>
      </c>
    </row>
    <row r="121" spans="1:6">
      <c r="A121" s="4" t="s">
        <v>132</v>
      </c>
      <c r="B121" s="4" t="s">
        <v>42</v>
      </c>
      <c r="C121" s="4" t="s">
        <v>42</v>
      </c>
      <c r="D121" s="5" t="n">
        <v>-137</v>
      </c>
      <c r="E121" s="4" t="s">
        <v>42</v>
      </c>
      <c r="F121" s="5" t="n">
        <v>-137</v>
      </c>
    </row>
    <row r="122" spans="1:6">
      <c r="A122" s="4" t="s">
        <v>161</v>
      </c>
      <c r="D122" s="5" t="n">
        <v>-4</v>
      </c>
      <c r="E122" s="4" t="s">
        <v>42</v>
      </c>
      <c r="F122" s="5" t="n">
        <v>-4</v>
      </c>
    </row>
    <row r="123" spans="1:6">
      <c r="A123" s="4" t="s">
        <v>105</v>
      </c>
      <c r="B123" s="4" t="s">
        <v>42</v>
      </c>
      <c r="C123" s="4" t="s">
        <v>42</v>
      </c>
      <c r="D123" s="5" t="n">
        <v>-17</v>
      </c>
      <c r="E123" s="4" t="s">
        <v>42</v>
      </c>
      <c r="F123" s="5" t="n">
        <v>-17</v>
      </c>
    </row>
    <row r="124" spans="1:6">
      <c r="A124" s="4" t="s">
        <v>133</v>
      </c>
      <c r="B124" s="4" t="s">
        <v>42</v>
      </c>
      <c r="C124" s="4" t="s">
        <v>42</v>
      </c>
      <c r="D124" s="4" t="s">
        <v>42</v>
      </c>
      <c r="E124" s="5" t="n">
        <v>-8264</v>
      </c>
      <c r="F124" s="5" t="n">
        <v>-8264</v>
      </c>
    </row>
    <row r="125" spans="1:6">
      <c r="A125" s="4" t="s">
        <v>152</v>
      </c>
      <c r="B125" s="4" t="s">
        <v>42</v>
      </c>
      <c r="C125" s="6" t="n">
        <v>18</v>
      </c>
      <c r="D125" s="6" t="n">
        <v>135676</v>
      </c>
      <c r="E125" s="6" t="n">
        <v>-99421</v>
      </c>
      <c r="F125" s="6" t="n">
        <v>36273</v>
      </c>
    </row>
    <row r="126" spans="1:6">
      <c r="A126" s="4" t="s">
        <v>153</v>
      </c>
      <c r="B126" s="4" t="s">
        <v>42</v>
      </c>
      <c r="C126" s="5" t="n">
        <v>18229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9</v>
      </c>
    </row>
    <row r="3" spans="1:3">
      <c r="A3" s="3" t="s">
        <v>163</v>
      </c>
    </row>
    <row r="4" spans="1:3">
      <c r="A4" s="4" t="s">
        <v>104</v>
      </c>
      <c r="B4" s="6" t="n">
        <v>-19801</v>
      </c>
      <c r="C4" s="6" t="n">
        <v>-10127</v>
      </c>
    </row>
    <row r="5" spans="1:3">
      <c r="A5" s="3" t="s">
        <v>164</v>
      </c>
    </row>
    <row r="6" spans="1:3">
      <c r="A6" s="4" t="s">
        <v>165</v>
      </c>
      <c r="B6" s="5" t="n">
        <v>1601</v>
      </c>
      <c r="C6" s="5" t="n">
        <v>988</v>
      </c>
    </row>
    <row r="7" spans="1:3">
      <c r="A7" s="4" t="s">
        <v>101</v>
      </c>
      <c r="B7" s="4" t="s">
        <v>42</v>
      </c>
      <c r="C7" s="5" t="n">
        <v>170</v>
      </c>
    </row>
    <row r="8" spans="1:3">
      <c r="A8" s="4" t="s">
        <v>166</v>
      </c>
      <c r="B8" s="5" t="n">
        <v>38</v>
      </c>
      <c r="C8" s="5" t="n">
        <v>143</v>
      </c>
    </row>
    <row r="9" spans="1:3">
      <c r="A9" s="4" t="s">
        <v>167</v>
      </c>
      <c r="B9" s="5" t="n">
        <v>6659</v>
      </c>
      <c r="C9" s="5" t="n">
        <v>2137</v>
      </c>
    </row>
    <row r="10" spans="1:3">
      <c r="A10" s="4" t="s">
        <v>168</v>
      </c>
      <c r="B10" s="4" t="s">
        <v>42</v>
      </c>
      <c r="C10" s="5" t="n">
        <v>-16</v>
      </c>
    </row>
    <row r="11" spans="1:3">
      <c r="A11" s="4" t="s">
        <v>169</v>
      </c>
      <c r="B11" s="4" t="s">
        <v>42</v>
      </c>
      <c r="C11" s="5" t="n">
        <v>-44</v>
      </c>
    </row>
    <row r="12" spans="1:3">
      <c r="A12" s="4" t="s">
        <v>170</v>
      </c>
      <c r="B12" s="5" t="n">
        <v>127</v>
      </c>
      <c r="C12" s="4" t="s">
        <v>42</v>
      </c>
    </row>
    <row r="13" spans="1:3">
      <c r="A13" s="4" t="s">
        <v>171</v>
      </c>
      <c r="B13" s="5" t="n">
        <v>573</v>
      </c>
      <c r="C13" s="4" t="s">
        <v>42</v>
      </c>
    </row>
    <row r="14" spans="1:3">
      <c r="A14" s="3" t="s">
        <v>172</v>
      </c>
    </row>
    <row r="15" spans="1:3">
      <c r="A15" s="4" t="s">
        <v>173</v>
      </c>
      <c r="B15" s="5" t="n">
        <v>-151</v>
      </c>
      <c r="C15" s="5" t="n">
        <v>49</v>
      </c>
    </row>
    <row r="16" spans="1:3">
      <c r="A16" s="4" t="s">
        <v>37</v>
      </c>
      <c r="B16" s="5" t="n">
        <v>17</v>
      </c>
      <c r="C16" s="5" t="n">
        <v>554</v>
      </c>
    </row>
    <row r="17" spans="1:3">
      <c r="A17" s="4" t="s">
        <v>38</v>
      </c>
      <c r="B17" s="5" t="n">
        <v>-629</v>
      </c>
      <c r="C17" s="5" t="n">
        <v>-167</v>
      </c>
    </row>
    <row r="18" spans="1:3">
      <c r="A18" s="4" t="s">
        <v>50</v>
      </c>
      <c r="B18" s="5" t="n">
        <v>-407</v>
      </c>
      <c r="C18" s="5" t="n">
        <v>137</v>
      </c>
    </row>
    <row r="19" spans="1:3">
      <c r="A19" s="4" t="s">
        <v>174</v>
      </c>
      <c r="B19" s="5" t="n">
        <v>1051</v>
      </c>
      <c r="C19" s="5" t="n">
        <v>-168</v>
      </c>
    </row>
    <row r="20" spans="1:3">
      <c r="A20" s="4" t="s">
        <v>175</v>
      </c>
      <c r="B20" s="5" t="n">
        <v>-769</v>
      </c>
      <c r="C20" s="4" t="s">
        <v>42</v>
      </c>
    </row>
    <row r="21" spans="1:3">
      <c r="A21" s="4" t="s">
        <v>176</v>
      </c>
      <c r="B21" s="5" t="n">
        <v>-11691</v>
      </c>
      <c r="C21" s="5" t="n">
        <v>-6344</v>
      </c>
    </row>
    <row r="22" spans="1:3">
      <c r="A22" s="3" t="s">
        <v>177</v>
      </c>
    </row>
    <row r="23" spans="1:3">
      <c r="A23" s="4" t="s">
        <v>41</v>
      </c>
      <c r="B23" s="5" t="n">
        <v>-550</v>
      </c>
      <c r="C23" s="5" t="n">
        <v>69</v>
      </c>
    </row>
    <row r="24" spans="1:3">
      <c r="A24" s="4" t="s">
        <v>178</v>
      </c>
      <c r="B24" s="5" t="n">
        <v>69</v>
      </c>
      <c r="C24" s="4" t="s">
        <v>42</v>
      </c>
    </row>
    <row r="25" spans="1:3">
      <c r="A25" s="4" t="s">
        <v>179</v>
      </c>
      <c r="B25" s="5" t="n">
        <v>-6500</v>
      </c>
      <c r="C25" s="5" t="n">
        <v>-3768</v>
      </c>
    </row>
    <row r="26" spans="1:3">
      <c r="A26" s="4" t="s">
        <v>180</v>
      </c>
      <c r="B26" s="5" t="n">
        <v>-2000</v>
      </c>
      <c r="C26" s="5" t="n">
        <v>-1658</v>
      </c>
    </row>
    <row r="27" spans="1:3">
      <c r="A27" s="4" t="s">
        <v>181</v>
      </c>
      <c r="B27" s="5" t="n">
        <v>-4868</v>
      </c>
      <c r="C27" s="5" t="n">
        <v>-948</v>
      </c>
    </row>
    <row r="28" spans="1:3">
      <c r="A28" s="4" t="s">
        <v>182</v>
      </c>
      <c r="B28" s="5" t="n">
        <v>-2255</v>
      </c>
      <c r="C28" s="4" t="s">
        <v>42</v>
      </c>
    </row>
    <row r="29" spans="1:3">
      <c r="A29" s="4" t="s">
        <v>183</v>
      </c>
      <c r="B29" s="5" t="n">
        <v>1143</v>
      </c>
      <c r="C29" s="5" t="n">
        <v>10</v>
      </c>
    </row>
    <row r="30" spans="1:3">
      <c r="A30" s="4" t="s">
        <v>184</v>
      </c>
      <c r="B30" s="5" t="n">
        <v>-14961</v>
      </c>
      <c r="C30" s="5" t="n">
        <v>-6294</v>
      </c>
    </row>
    <row r="31" spans="1:3">
      <c r="A31" s="3" t="s">
        <v>185</v>
      </c>
    </row>
    <row r="32" spans="1:3">
      <c r="A32" s="4" t="s">
        <v>186</v>
      </c>
      <c r="B32" s="5" t="n">
        <v>1202</v>
      </c>
      <c r="C32" s="5" t="n">
        <v>1</v>
      </c>
    </row>
    <row r="33" spans="1:3">
      <c r="A33" s="4" t="s">
        <v>187</v>
      </c>
      <c r="B33" s="5" t="n">
        <v>27970</v>
      </c>
      <c r="C33" s="5" t="n">
        <v>664</v>
      </c>
    </row>
    <row r="34" spans="1:3">
      <c r="A34" s="4" t="s">
        <v>161</v>
      </c>
      <c r="B34" s="5" t="n">
        <v>-4</v>
      </c>
      <c r="C34" s="4" t="s">
        <v>42</v>
      </c>
    </row>
    <row r="35" spans="1:3">
      <c r="A35" s="4" t="s">
        <v>188</v>
      </c>
      <c r="B35" s="5" t="n">
        <v>-106</v>
      </c>
      <c r="C35" s="5" t="n">
        <v>-29</v>
      </c>
    </row>
    <row r="36" spans="1:3">
      <c r="A36" s="4" t="s">
        <v>189</v>
      </c>
      <c r="B36" s="4" t="s">
        <v>42</v>
      </c>
      <c r="C36" s="5" t="n">
        <v>-497</v>
      </c>
    </row>
    <row r="37" spans="1:3">
      <c r="A37" s="4" t="s">
        <v>190</v>
      </c>
      <c r="B37" s="4" t="s">
        <v>42</v>
      </c>
      <c r="C37" s="5" t="n">
        <v>244</v>
      </c>
    </row>
    <row r="38" spans="1:3">
      <c r="A38" s="4" t="s">
        <v>191</v>
      </c>
      <c r="B38" s="4" t="s">
        <v>42</v>
      </c>
      <c r="C38" s="5" t="n">
        <v>23</v>
      </c>
    </row>
    <row r="39" spans="1:3">
      <c r="A39" s="4" t="s">
        <v>192</v>
      </c>
      <c r="B39" s="4" t="s">
        <v>42</v>
      </c>
      <c r="C39" s="5" t="n">
        <v>-119</v>
      </c>
    </row>
    <row r="40" spans="1:3">
      <c r="A40" s="4" t="s">
        <v>193</v>
      </c>
      <c r="B40" s="5" t="n">
        <v>957</v>
      </c>
      <c r="C40" s="4" t="s">
        <v>42</v>
      </c>
    </row>
    <row r="41" spans="1:3">
      <c r="A41" s="4" t="s">
        <v>194</v>
      </c>
      <c r="B41" s="5" t="n">
        <v>449</v>
      </c>
      <c r="C41" s="5" t="n">
        <v>14942</v>
      </c>
    </row>
    <row r="42" spans="1:3">
      <c r="A42" s="4" t="s">
        <v>195</v>
      </c>
      <c r="B42" s="5" t="n">
        <v>-1368</v>
      </c>
      <c r="C42" s="5" t="n">
        <v>-1342</v>
      </c>
    </row>
    <row r="43" spans="1:3">
      <c r="A43" s="4" t="s">
        <v>196</v>
      </c>
      <c r="B43" s="5" t="n">
        <v>-3500</v>
      </c>
      <c r="C43" s="4" t="s">
        <v>42</v>
      </c>
    </row>
    <row r="44" spans="1:3">
      <c r="A44" s="4" t="s">
        <v>197</v>
      </c>
      <c r="B44" s="5" t="n">
        <v>25600</v>
      </c>
      <c r="C44" s="5" t="n">
        <v>13887</v>
      </c>
    </row>
    <row r="45" spans="1:3">
      <c r="A45" s="4" t="s">
        <v>198</v>
      </c>
      <c r="B45" s="5" t="n">
        <v>-1052</v>
      </c>
      <c r="C45" s="5" t="n">
        <v>1249</v>
      </c>
    </row>
    <row r="46" spans="1:3">
      <c r="A46" s="4" t="s">
        <v>199</v>
      </c>
      <c r="B46" s="5" t="n">
        <v>2405</v>
      </c>
      <c r="C46" s="5" t="n">
        <v>587</v>
      </c>
    </row>
    <row r="47" spans="1:3">
      <c r="A47" s="4" t="s">
        <v>200</v>
      </c>
      <c r="B47" s="5" t="n">
        <v>1353</v>
      </c>
      <c r="C47" s="5" t="n">
        <v>1836</v>
      </c>
    </row>
    <row r="48" spans="1:3">
      <c r="A48" s="3" t="s">
        <v>201</v>
      </c>
    </row>
    <row r="49" spans="1:3">
      <c r="A49" s="4" t="s">
        <v>100</v>
      </c>
      <c r="B49" s="4" t="s">
        <v>42</v>
      </c>
      <c r="C49" s="5" t="n">
        <v>96</v>
      </c>
    </row>
    <row r="50" spans="1:3">
      <c r="A50" s="3" t="s">
        <v>202</v>
      </c>
    </row>
    <row r="51" spans="1:3">
      <c r="A51" s="4" t="s">
        <v>203</v>
      </c>
      <c r="B51" s="5" t="n">
        <v>393</v>
      </c>
      <c r="C51" s="5" t="n">
        <v>565</v>
      </c>
    </row>
    <row r="52" spans="1:3">
      <c r="A52" s="4" t="s">
        <v>204</v>
      </c>
      <c r="B52" s="5" t="n">
        <v>50</v>
      </c>
      <c r="C52" s="4" t="s">
        <v>42</v>
      </c>
    </row>
    <row r="53" spans="1:3">
      <c r="A53" s="4" t="s">
        <v>205</v>
      </c>
      <c r="B53" s="4" t="s">
        <v>42</v>
      </c>
      <c r="C53" s="5" t="n">
        <v>1775</v>
      </c>
    </row>
    <row r="54" spans="1:3">
      <c r="A54" s="4" t="s">
        <v>206</v>
      </c>
      <c r="B54" s="5" t="n">
        <v>7</v>
      </c>
      <c r="C54" s="5" t="n">
        <v>381</v>
      </c>
    </row>
    <row r="55" spans="1:3">
      <c r="A55" s="4" t="s">
        <v>207</v>
      </c>
      <c r="B55" s="4" t="s">
        <v>42</v>
      </c>
      <c r="C55" s="5" t="n">
        <v>556</v>
      </c>
    </row>
    <row r="56" spans="1:3">
      <c r="A56" s="4" t="s">
        <v>208</v>
      </c>
      <c r="B56" s="4" t="s">
        <v>42</v>
      </c>
      <c r="C56" s="5" t="n">
        <v>556</v>
      </c>
    </row>
    <row r="57" spans="1:3">
      <c r="A57" s="4" t="s">
        <v>209</v>
      </c>
      <c r="B57" s="4" t="s">
        <v>42</v>
      </c>
      <c r="C57" s="5" t="n">
        <v>-1660</v>
      </c>
    </row>
    <row r="58" spans="1:3">
      <c r="A58" s="4" t="s">
        <v>137</v>
      </c>
      <c r="B58" s="5" t="n">
        <v>2232</v>
      </c>
      <c r="C58" s="4" t="s">
        <v>42</v>
      </c>
    </row>
    <row r="59" spans="1:3">
      <c r="A59" s="4" t="s">
        <v>210</v>
      </c>
    </row>
    <row r="60" spans="1:3">
      <c r="A60" s="3" t="s">
        <v>202</v>
      </c>
    </row>
    <row r="61" spans="1:3">
      <c r="A61" s="4" t="s">
        <v>211</v>
      </c>
      <c r="B61" s="4" t="s">
        <v>42</v>
      </c>
      <c r="C61" s="5" t="n">
        <v>916</v>
      </c>
    </row>
    <row r="62" spans="1:3">
      <c r="A62" s="4" t="s">
        <v>212</v>
      </c>
      <c r="B62" s="4" t="s">
        <v>42</v>
      </c>
      <c r="C62" s="5" t="n">
        <v>-149</v>
      </c>
    </row>
    <row r="63" spans="1:3">
      <c r="A63" s="4" t="s">
        <v>213</v>
      </c>
    </row>
    <row r="64" spans="1:3">
      <c r="A64" s="3" t="s">
        <v>202</v>
      </c>
    </row>
    <row r="65" spans="1:3">
      <c r="A65" s="4" t="s">
        <v>211</v>
      </c>
      <c r="B65" s="4" t="s">
        <v>42</v>
      </c>
      <c r="C65" s="5" t="n">
        <v>2399</v>
      </c>
    </row>
    <row r="66" spans="1:3">
      <c r="A66" s="4" t="s">
        <v>212</v>
      </c>
      <c r="B66" s="4" t="s">
        <v>42</v>
      </c>
      <c r="C66" s="5" t="n">
        <v>-154</v>
      </c>
    </row>
    <row r="67" spans="1:3">
      <c r="A67" s="4" t="s">
        <v>214</v>
      </c>
      <c r="B67" s="4" t="s">
        <v>42</v>
      </c>
      <c r="C67" s="5" t="n">
        <v>1260</v>
      </c>
    </row>
    <row r="68" spans="1:3">
      <c r="A68" s="4" t="s">
        <v>215</v>
      </c>
    </row>
    <row r="69" spans="1:3">
      <c r="A69" s="3" t="s">
        <v>202</v>
      </c>
    </row>
    <row r="70" spans="1:3">
      <c r="A70" s="4" t="s">
        <v>211</v>
      </c>
      <c r="B70" s="4" t="s">
        <v>42</v>
      </c>
      <c r="C70" s="5" t="n">
        <v>3052</v>
      </c>
    </row>
    <row r="71" spans="1:3">
      <c r="A71" s="4" t="s">
        <v>212</v>
      </c>
      <c r="B71" s="4" t="s">
        <v>42</v>
      </c>
      <c r="C71" s="5" t="n">
        <v>-1106</v>
      </c>
    </row>
    <row r="72" spans="1:3">
      <c r="A72" s="4" t="s">
        <v>216</v>
      </c>
    </row>
    <row r="73" spans="1:3">
      <c r="A73" s="3" t="s">
        <v>202</v>
      </c>
    </row>
    <row r="74" spans="1:3">
      <c r="A74" s="4" t="s">
        <v>211</v>
      </c>
      <c r="B74" s="5" t="n">
        <v>1620</v>
      </c>
      <c r="C74" s="4" t="s">
        <v>42</v>
      </c>
    </row>
    <row r="75" spans="1:3">
      <c r="A75" s="4" t="s">
        <v>212</v>
      </c>
      <c r="B75" s="5" t="n">
        <v>-653</v>
      </c>
      <c r="C75" s="4" t="s">
        <v>42</v>
      </c>
    </row>
    <row r="76" spans="1:3">
      <c r="A76" s="4" t="s">
        <v>217</v>
      </c>
    </row>
    <row r="77" spans="1:3">
      <c r="A77" s="3" t="s">
        <v>202</v>
      </c>
    </row>
    <row r="78" spans="1:3">
      <c r="A78" s="4" t="s">
        <v>211</v>
      </c>
      <c r="B78" s="5" t="n">
        <v>376</v>
      </c>
      <c r="C78" s="4" t="s">
        <v>42</v>
      </c>
    </row>
    <row r="79" spans="1:3">
      <c r="A79" s="4" t="s">
        <v>212</v>
      </c>
      <c r="B79" s="5" t="n">
        <v>-41</v>
      </c>
      <c r="C79" s="4" t="s">
        <v>42</v>
      </c>
    </row>
    <row r="80" spans="1:3">
      <c r="A80" s="4" t="s">
        <v>218</v>
      </c>
    </row>
    <row r="81" spans="1:3">
      <c r="A81" s="3" t="s">
        <v>202</v>
      </c>
    </row>
    <row r="82" spans="1:3">
      <c r="A82" s="4" t="s">
        <v>211</v>
      </c>
      <c r="B82" s="5" t="n">
        <v>1083</v>
      </c>
      <c r="C82" s="4" t="s">
        <v>42</v>
      </c>
    </row>
    <row r="83" spans="1:3">
      <c r="A83" s="4" t="s">
        <v>212</v>
      </c>
      <c r="B83" s="6" t="n">
        <v>-316</v>
      </c>
      <c r="C8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21:18Z</dcterms:created>
  <dcterms:modified xmlns:dcterms="http://purl.org/dc/terms/" xmlns:xsi="http://www.w3.org/2001/XMLSchema-instance" xsi:type="dcterms:W3CDTF">2019-11-19T17:21:18Z</dcterms:modified>
</cp:coreProperties>
</file>